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1. NATURE OF BUSINESS AND BASIS" sheetId="8" state="visible" r:id="rId8"/>
    <sheet xmlns:r="http://schemas.openxmlformats.org/officeDocument/2006/relationships" name="2. SIGNIFICANT ACCOUNTING POLIC" sheetId="9" state="visible" r:id="rId9"/>
    <sheet xmlns:r="http://schemas.openxmlformats.org/officeDocument/2006/relationships" name="3. RECENT ACCOUNTING STANDARDS" sheetId="10" state="visible" r:id="rId10"/>
    <sheet xmlns:r="http://schemas.openxmlformats.org/officeDocument/2006/relationships" name="4. FACILITY ACQUISITIONS, ASSET" sheetId="11" state="visible" r:id="rId11"/>
    <sheet xmlns:r="http://schemas.openxmlformats.org/officeDocument/2006/relationships" name="5. REVOLVING CREDIT FACILITY, N" sheetId="12" state="visible" r:id="rId12"/>
    <sheet xmlns:r="http://schemas.openxmlformats.org/officeDocument/2006/relationships" name="6. STOCK-BASED COMPENSATION" sheetId="13" state="visible" r:id="rId13"/>
    <sheet xmlns:r="http://schemas.openxmlformats.org/officeDocument/2006/relationships" name="7. SUBSEQUENT EVENTS" sheetId="14" state="visible" r:id="rId14"/>
    <sheet xmlns:r="http://schemas.openxmlformats.org/officeDocument/2006/relationships" name="2. SIGNIFICANT ACCOUNTING POL15" sheetId="15" state="visible" r:id="rId15"/>
    <sheet xmlns:r="http://schemas.openxmlformats.org/officeDocument/2006/relationships" name="2. SIGNIFICANT ACCOUNTING POL16" sheetId="16" state="visible" r:id="rId16"/>
    <sheet xmlns:r="http://schemas.openxmlformats.org/officeDocument/2006/relationships" name="4. FACILITY ACQUISITIONS, ASS17" sheetId="17" state="visible" r:id="rId17"/>
    <sheet xmlns:r="http://schemas.openxmlformats.org/officeDocument/2006/relationships" name="5. REVOLVING CREDIT FACILITY,18" sheetId="18" state="visible" r:id="rId18"/>
    <sheet xmlns:r="http://schemas.openxmlformats.org/officeDocument/2006/relationships" name="6. STOCK-BASED COMPENSATION (Ta" sheetId="19" state="visible" r:id="rId19"/>
    <sheet xmlns:r="http://schemas.openxmlformats.org/officeDocument/2006/relationships" name="1. NATURE OF BUSINESS (Details " sheetId="20" state="visible" r:id="rId20"/>
    <sheet xmlns:r="http://schemas.openxmlformats.org/officeDocument/2006/relationships" name="2. SIGNIFICANT ACCOUNTING POL21" sheetId="21" state="visible" r:id="rId21"/>
    <sheet xmlns:r="http://schemas.openxmlformats.org/officeDocument/2006/relationships" name="2. SIGNIFICANT ACCOUNTING POL22" sheetId="22" state="visible" r:id="rId22"/>
    <sheet xmlns:r="http://schemas.openxmlformats.org/officeDocument/2006/relationships" name="2. SIGNIFICANT ACCOUNTING POL23" sheetId="23" state="visible" r:id="rId23"/>
    <sheet xmlns:r="http://schemas.openxmlformats.org/officeDocument/2006/relationships" name="2. SIGNIFICANT ACCOUNTING POL24" sheetId="24" state="visible" r:id="rId24"/>
    <sheet xmlns:r="http://schemas.openxmlformats.org/officeDocument/2006/relationships" name="2. SUMMARY OF ACCOUNTING POLICI" sheetId="25" state="visible" r:id="rId25"/>
    <sheet xmlns:r="http://schemas.openxmlformats.org/officeDocument/2006/relationships" name="2. SUMMARY OF ACCOUNTING POLI26" sheetId="26" state="visible" r:id="rId26"/>
    <sheet xmlns:r="http://schemas.openxmlformats.org/officeDocument/2006/relationships" name="2. SUMMARY OF ACCOUNTING POLI27" sheetId="27" state="visible" r:id="rId27"/>
    <sheet xmlns:r="http://schemas.openxmlformats.org/officeDocument/2006/relationships" name="2. SUMMARY OF ACCOUNTING POLI28" sheetId="28" state="visible" r:id="rId28"/>
    <sheet xmlns:r="http://schemas.openxmlformats.org/officeDocument/2006/relationships" name="2. SUMMARY OF ACCOUNTING POLI29" sheetId="29" state="visible" r:id="rId29"/>
    <sheet xmlns:r="http://schemas.openxmlformats.org/officeDocument/2006/relationships" name="4. FACILITY ACQUISITIONS, ASS30" sheetId="30" state="visible" r:id="rId30"/>
    <sheet xmlns:r="http://schemas.openxmlformats.org/officeDocument/2006/relationships" name="4. FACILITY ACQUISITIONS, ASS31" sheetId="31" state="visible" r:id="rId31"/>
    <sheet xmlns:r="http://schemas.openxmlformats.org/officeDocument/2006/relationships" name="5. REVOLVING CREDIT FACILITY,32" sheetId="32" state="visible" r:id="rId32"/>
    <sheet xmlns:r="http://schemas.openxmlformats.org/officeDocument/2006/relationships" name="5. REVOLVING CREDIT FACILITY,33" sheetId="33" state="visible" r:id="rId33"/>
    <sheet xmlns:r="http://schemas.openxmlformats.org/officeDocument/2006/relationships" name="6. STOCK-BASED COMPENSATION (De" sheetId="34" state="visible" r:id="rId34"/>
    <sheet xmlns:r="http://schemas.openxmlformats.org/officeDocument/2006/relationships" name="6. STOCK-BASED COMPENSATION (35" sheetId="35" state="visible" r:id="rId35"/>
    <sheet xmlns:r="http://schemas.openxmlformats.org/officeDocument/2006/relationships" name="6. STOCK-BASED COMPENSATION (36" sheetId="36" state="visible" r:id="rId36"/>
  </sheets>
  <definedNames/>
  <calcPr calcId="124519" fullCalcOnLoad="1"/>
</workbook>
</file>

<file path=xl/sharedStrings.xml><?xml version="1.0" encoding="utf-8"?>
<sst xmlns="http://schemas.openxmlformats.org/spreadsheetml/2006/main" uniqueCount="445">
  <si>
    <t>Document and Entity Information - shares</t>
  </si>
  <si>
    <t>3 Months Ended</t>
  </si>
  <si>
    <t>Mar. 31, 2018</t>
  </si>
  <si>
    <t>May 07, 2018</t>
  </si>
  <si>
    <t>Document and Entity Information</t>
  </si>
  <si>
    <t>Entity Registrant Name</t>
  </si>
  <si>
    <t>RadNet, Inc.</t>
  </si>
  <si>
    <t>Entity Central Index Key</t>
  </si>
  <si>
    <t>Document Type</t>
  </si>
  <si>
    <t>10-Q</t>
  </si>
  <si>
    <t>Trading Symbol</t>
  </si>
  <si>
    <t>RDNT</t>
  </si>
  <si>
    <t>Document Period End Date</t>
  </si>
  <si>
    <t>Mar. 31,
		2018</t>
  </si>
  <si>
    <t>Amendment Flag</t>
  </si>
  <si>
    <t>false</t>
  </si>
  <si>
    <t>Current Fiscal Year End Date</t>
  </si>
  <si>
    <t>--12-31</t>
  </si>
  <si>
    <t>Entity a Well-known Seasoned Issuer</t>
  </si>
  <si>
    <t>No</t>
  </si>
  <si>
    <t>Entity a Voluntary Filer</t>
  </si>
  <si>
    <t>Entity's Reporting Status Current</t>
  </si>
  <si>
    <t>Yes</t>
  </si>
  <si>
    <t>Entity Filer Category</t>
  </si>
  <si>
    <t>Accelerated Filer</t>
  </si>
  <si>
    <t>Entity Common Stock, Shares Outstanding</t>
  </si>
  <si>
    <t>Document Fiscal Period Focus</t>
  </si>
  <si>
    <t>Q1</t>
  </si>
  <si>
    <t>Document Fiscal Year Focus</t>
  </si>
  <si>
    <t>CONDENSED CONSOLIDATED BALANCE SHEETS (Unaudited) - USD ($) $ in Thousands</t>
  </si>
  <si>
    <t>Dec. 31, 2017</t>
  </si>
  <si>
    <t>CURRENT ASSETS</t>
  </si>
  <si>
    <t>Cash and cash equivalents</t>
  </si>
  <si>
    <t>Accounts receivable, net</t>
  </si>
  <si>
    <t>Due from affiliates</t>
  </si>
  <si>
    <t>Prepaid expenses and other current assets</t>
  </si>
  <si>
    <t>Assets held for sale</t>
  </si>
  <si>
    <t>Total current assets</t>
  </si>
  <si>
    <t>PROPERTY AND EQUIPMENT, NET</t>
  </si>
  <si>
    <t>OTHER ASSETS</t>
  </si>
  <si>
    <t>Goodwill</t>
  </si>
  <si>
    <t>Other intangible assets</t>
  </si>
  <si>
    <t>Deferred financing costs</t>
  </si>
  <si>
    <t>Investment in joint ventures</t>
  </si>
  <si>
    <t>Deferred tax assets, net of current portion</t>
  </si>
  <si>
    <t>Deposits and other</t>
  </si>
  <si>
    <t>Total assets</t>
  </si>
  <si>
    <t>CURRENT LIABILITIES</t>
  </si>
  <si>
    <t>Accounts payable, accrued expenses and other</t>
  </si>
  <si>
    <t>Due to affiliates</t>
  </si>
  <si>
    <t>Deferred revenue</t>
  </si>
  <si>
    <t>Current portion of deferred rent</t>
  </si>
  <si>
    <t>Current portion of notes payable</t>
  </si>
  <si>
    <t>Current portion of obligations under capital leases</t>
  </si>
  <si>
    <t>Total current liabilities</t>
  </si>
  <si>
    <t>LONG-TERM LIABILITIES</t>
  </si>
  <si>
    <t>Deferred rent, net of current portion</t>
  </si>
  <si>
    <t>Notes payable, net of current portion</t>
  </si>
  <si>
    <t>Obligations under capital lease, net of current portion</t>
  </si>
  <si>
    <t>Other non-current liabilities</t>
  </si>
  <si>
    <t>Total liabilities</t>
  </si>
  <si>
    <t>EQUITY</t>
  </si>
  <si>
    <t>Common stock - $.0001 par value, 200,000,000 shares authorized; 48,236,616, and 47,723,915 shares issued and outstanding at March 31, 2018 and December 31, 2017, respectively</t>
  </si>
  <si>
    <t>Additional paid-in-capital</t>
  </si>
  <si>
    <t>Accumulated other comprehensive income (loss)</t>
  </si>
  <si>
    <t>Accumulated deficit</t>
  </si>
  <si>
    <t>Total RadNet, Inc.'s stockholders' equity</t>
  </si>
  <si>
    <t>Noncontrolling interests</t>
  </si>
  <si>
    <t>Total equity</t>
  </si>
  <si>
    <t>Total liabilities and equity</t>
  </si>
  <si>
    <t>CONDENSED CONSOLIDATED BALANCE SHEETS (Unaudited) (Parenthetical) - $ / shares</t>
  </si>
  <si>
    <t>Statement of Financial Position [Abstract]</t>
  </si>
  <si>
    <t>Common stock - par value (in Dollars per share)</t>
  </si>
  <si>
    <t>$ .0001</t>
  </si>
  <si>
    <t>Common stock - shares authorized</t>
  </si>
  <si>
    <t>Common stock - shares issued</t>
  </si>
  <si>
    <t>Common stock - shares outstanding</t>
  </si>
  <si>
    <t>CONDENSED CONSOLIDATED STATEMENTS OF OPERATIONS (Unaudited) - USD ($) $ in Thousands</t>
  </si>
  <si>
    <t>Mar. 31, 2017</t>
  </si>
  <si>
    <t>NET REVENUE</t>
  </si>
  <si>
    <t>Service fee revenue, net of contractual allowances and discounts</t>
  </si>
  <si>
    <t>Provision for bad debts</t>
  </si>
  <si>
    <t>Net service fee revenue</t>
  </si>
  <si>
    <t>Revenue under capitation arrangements</t>
  </si>
  <si>
    <t>Total net revenue</t>
  </si>
  <si>
    <t>OPERATING EXPENSES</t>
  </si>
  <si>
    <t>Cost of operations, excluding depreciation and amortization</t>
  </si>
  <si>
    <t>Depreciation and amortization</t>
  </si>
  <si>
    <t>Gain on sale of equipment</t>
  </si>
  <si>
    <t>Severance costs</t>
  </si>
  <si>
    <t>Total operating expenses</t>
  </si>
  <si>
    <t>(LOSS) INCOME FROM OPERATIONS</t>
  </si>
  <si>
    <t>OTHER INCOME AND EXPENSES</t>
  </si>
  <si>
    <t>Interest expense</t>
  </si>
  <si>
    <t>Equity in earnings of joint ventures</t>
  </si>
  <si>
    <t>Other expenses (income)</t>
  </si>
  <si>
    <t>Total other expenses</t>
  </si>
  <si>
    <t>LOSS BEFORE INCOME TAXES</t>
  </si>
  <si>
    <t>Benefit from income taxes</t>
  </si>
  <si>
    <t>NET LOSS</t>
  </si>
  <si>
    <t>Net income attributable to noncontrolling interests</t>
  </si>
  <si>
    <t>NET LOSS ATTRIBUTABLE TO RADNET, INC. COMMON STOCKHOLDERS</t>
  </si>
  <si>
    <t>BASIC AND DILUTED LOSS PER SHARE ATTRIBUTABLE TO RADNET, INC. COMMON STOCKHOLDERS (in dollars per share)</t>
  </si>
  <si>
    <t>WEIGHTED AVERAGE SHARES OUTSTANDING Basic and Diluted (in shares)</t>
  </si>
  <si>
    <t>CONDENSED CONSOLIDATED STATEMENTS OF COMPREHENSIVE LOSS (unaudited) - USD ($) $ in Thousands</t>
  </si>
  <si>
    <t>Statement of Comprehensive Income [Abstract]</t>
  </si>
  <si>
    <t>Foreign currency translation adjustments</t>
  </si>
  <si>
    <t>Change in fair value of cash flow hedge, net of taxes</t>
  </si>
  <si>
    <t>COMPREHENSIVE LOSS</t>
  </si>
  <si>
    <t>Less comprehensive income attributable to noncontrolling interests</t>
  </si>
  <si>
    <t>COMPREHENSIVE LOSS ATTRIBUTABLE TO RADNET, INC. COMMON STOCKHOLDERS</t>
  </si>
  <si>
    <t>CONDENSED CONSOLIDATED STATEMENT OF STOCKHOLDERS' EQUITY (Unaudited) - 3 months ended Mar. 31, 2018 - USD ($) $ in Thousands</t>
  </si>
  <si>
    <t>Common Stock [Member]</t>
  </si>
  <si>
    <t>Additional Paid-In Capital [Member]</t>
  </si>
  <si>
    <t>Accumulated Other Comprehensive (Loss) Income [Member]</t>
  </si>
  <si>
    <t>Accumulated Deficit [Member]</t>
  </si>
  <si>
    <t>Total Radnet, Inc.'s Equity [Member]</t>
  </si>
  <si>
    <t>Noncontrolling Interests [Member]</t>
  </si>
  <si>
    <t>Total</t>
  </si>
  <si>
    <t>Beginning balance, shares at Dec. 31, 2017</t>
  </si>
  <si>
    <t>Beginning balance, value at Dec. 31, 2017</t>
  </si>
  <si>
    <t>Stock-based compensation</t>
  </si>
  <si>
    <t>Issuance of restricted stock and other awards, shares</t>
  </si>
  <si>
    <t>Sale to noncontrolling interests, net of taxes</t>
  </si>
  <si>
    <t>Distributions paid to noncontrolling interest</t>
  </si>
  <si>
    <t>Change in cumulative foreign currency translation adjustment</t>
  </si>
  <si>
    <t>Net (loss) income</t>
  </si>
  <si>
    <t>Ending balance, shares at Mar. 31, 2018</t>
  </si>
  <si>
    <t>Ending balance, value at Mar. 31, 2018</t>
  </si>
  <si>
    <t>CONDENSED CONSOLIDATED STATEMENTS OF CASH FLOWS (Unaudited) - USD ($) $ in Thousands</t>
  </si>
  <si>
    <t>CASH FLOWS FROM OPERATING ACTIVITIES</t>
  </si>
  <si>
    <t>Net loss</t>
  </si>
  <si>
    <t>Adjustments to reconcile net loss to net cash provided by operating activities:</t>
  </si>
  <si>
    <t>Distributions from joint ventures</t>
  </si>
  <si>
    <t>Amortization of deferred financing costs and loan discount</t>
  </si>
  <si>
    <t>Changes in operating assets and liabilities, net of assets acquired and liabilities assumed in purchase transactions:</t>
  </si>
  <si>
    <t>Accounts receivable</t>
  </si>
  <si>
    <t>Other current assets</t>
  </si>
  <si>
    <t>Other assets</t>
  </si>
  <si>
    <t>Deferred taxes</t>
  </si>
  <si>
    <t>Deferred rent</t>
  </si>
  <si>
    <t>Net cash provided by operating activities</t>
  </si>
  <si>
    <t>CASH FLOWS FROM INVESTING ACTIVITIES</t>
  </si>
  <si>
    <t>Purchase of imaging facilities</t>
  </si>
  <si>
    <t>Investments at cost</t>
  </si>
  <si>
    <t>Purchase of property and equipment</t>
  </si>
  <si>
    <t>Proceeds from sale of equipment</t>
  </si>
  <si>
    <t>Net cash used in investing activities</t>
  </si>
  <si>
    <t>CASH FLOWS FROM FINANCING ACTIVITIES</t>
  </si>
  <si>
    <t>Principal payments on notes and leases payable</t>
  </si>
  <si>
    <t>Payments on Term Loan Debt/Senior Notes</t>
  </si>
  <si>
    <t>Deferred financing costs and debt discount</t>
  </si>
  <si>
    <t>Proceeds on revolving credit facility</t>
  </si>
  <si>
    <t>Payments on revolving credit facility</t>
  </si>
  <si>
    <t>Dividends paid to noncontrolling interests</t>
  </si>
  <si>
    <t>Net cash used in financing activities</t>
  </si>
  <si>
    <t>EFFECT OF EXCHANGE RATE CHANGES ON CASH</t>
  </si>
  <si>
    <t>NET DECREASE IN CASH AND CASH EQUIVALENTS</t>
  </si>
  <si>
    <t>CASH AND CASH EQUIVALENTS, beginning of period</t>
  </si>
  <si>
    <t>CASH AND CASH EQUIVALENTS, end of period</t>
  </si>
  <si>
    <t>SUPPLEMENTAL DISCLOSURE OF CASH FLOW INFORMATION</t>
  </si>
  <si>
    <t>Cash paid during the period for interest</t>
  </si>
  <si>
    <t>Supplemental Schedule of Non-Cash Investing and Financing Activities</t>
  </si>
  <si>
    <t>Equipment and certain leasehold improvements not yet paid</t>
  </si>
  <si>
    <t>Capital lease debt from acquisition</t>
  </si>
  <si>
    <t>Investment in joint venture, capital contribution</t>
  </si>
  <si>
    <t>Fixed assets received</t>
  </si>
  <si>
    <t>1. NATURE OF BUSINESS AND BASIS OF PRESENTATION</t>
  </si>
  <si>
    <t>Organization, Consolidation and Presentation of Financial Statements [Abstract]</t>
  </si>
  <si>
    <t>NATURE OF BUSINESS AND BASIS OF PRESENTATION</t>
  </si>
  <si>
    <t>NOTE 1 – NATURE OF BUSINESS
AND BASIS OF PRESENTATION We are a leading
national provider of freestanding, fixed-site outpatient diagnostic imaging services in the United States based on number of locations
and annual imaging revenue. At March 31, 2018, we operated directly or indirectly through joint ventures with hospitals, 300 centers
located in California, Delaware, Florida, Maryland, New Jersey and New York. Our centers provide physicians with imaging capabilities
to facilitate the diagnosis and treatment of diseases and disorders. Our services include magnetic resonance imaging (MRI), computed
tomography (CT), positron emission tomography (PET), nuclear medicine, mammography, ultrasound, diagnostic radiology (X-ray),
fluoroscopy and other related procedures. The vast majority of our centers offer multi-modality imaging services. Our multi-modality
strategy diversifies revenue streams, reduces exposure to reimbursement changes and provides patients and referring physicians
one location to serve the needs of multiple procedures. In addition to our imaging services, we have two other subsidiaries, eRAD,
Inc and Imaging On Call LLC. eRAD, Inc., develops and sells computerized systems for the imaging industry. Imaging On Call LLC,
provides teleradiology services for remote interpretation of images. The capabilities of both eRAD and Imaging On Call are designed
to make the RadNet imaging center operations more efficient and cost effective. As such, our operations comprise a single segment
for financial reporting purposes. The consolidated
financial statements include the accounts of Radnet Management, Inc. (or “Radnet Management”) and Beverly Radiology
Medical Group III, a professional partnership (“BRMG”). BRMG is a partnership of ProNet Imaging Medical Group, Inc.
and Beverly Radiology Medical Group, Inc. The consolidated financial statements also include Radnet Management I, Inc., Radnet
Management II, Inc., Radiologix, Inc., Radnet Managed Imaging Services, Inc., Delaware Imaging Partners, Inc., New Jersey Imaging
Partners, Inc. and Diagnostic Imaging Services, Inc. (“DIS”), all wholly owned subsidiaries of Radnet Management.
All of these affiliated entities are referred to collectively as “RadNet”, “we”, “us”, “our”
or the “Company” in this report. Accounting
Standards Codification (“ASC”) 810, Consolidation Howard G.
Berger, M.D., is our President and Chief Executive Officer, a member of our Board of Directors, and also owns, indirectly, 99%
of the equity interests in BRMG. BRMG provides all of the professional medical services at nearly all of our facilities located
in California under a management agreement with us, and employs physicians or contracts with various other independent physicians
and physician groups to provide the professional medical services at most of our other California facilities. We generally obtain
professional medical services from BRMG in California, rather than provide such services directly or through subsidiaries, in
order to comply with California’s prohibition against the corporate practice of medicine. However, as a result of our close
relationship with Dr. Berger and BRMG, we believe that we are able to better ensure that medical service is provided at our California
facilities in a manner consistent with our needs and expectations and those of our referring physicians, patients and payors than
if we obtained these services from unaffiliated physician groups. We contract
with six medical groups which provide professional medical services at all of our facilities in Manhattan and Brooklyn, New York.
These contracts are similar to our contract with BRMG. Four of these groups are owned by John V. Crues, III, M.D., RadNet’s
Medical Director, a member of our Board of Directors, and a 1% owner of BRMG. Dr. Berger owns a controlling interest in two of
these medical groups which provide professional medical services at one of our Manhattan facilities. RadNet provides
non-medical, technical and administrative services to BRMG and the six medical groups mentioned above (“NY Groups”)
for which it receives a management fee, pursuant to the related management agreements. Through the management agreements we have
exclusive authority over all non-medical decision making related to the ongoing business operations of BRMG and the NY Groups
and we determine the annual budget of BRMG and the NY Groups. BRMG and the NY Groups both have insignificant operating assets
and liabilities, and de minimis equity. Through management agreements with us, substantially all cash flows of BRMG and the NY
Groups after expenses including professional salaries are transferred to us. We have determined
that BRMG and the NY Groups are variable interest entities, and that we are the primary beneficiary, and consequently, we consolidate
the revenue and expenses, assets and liabilities of each. BRMG and the NY Groups on a combined basis recognized $34.0 million
and $35.5 million of revenue, net of management service fees to RadNet, for the three months ended March 31, 2018 and 2017, respectively,
and $34.0 million and $35.5 million of operating expenses for the three months ended March 31, 2018 and 2017, respectively. RadNet
recognized in its condensed consolidated statement of operations $118.6 million and $113.3 million of net revenues for the three
months ended March 31, 2018, and 2017 respectively, for management services provided to BRMG and the NY Groups relating primarily
to the technical portion of total billed revenue. The cash flows
of BRMG and the NY Groups are included in the accompanying consolidated statements of cash flows. All intercompany balances and
transactions have been eliminated in consolidation. In our consolidated balance sheets at March 31, 2018 and December 31, 2017,
we have included approximately $107.9 million and $96.3 million, respectively, of accounts receivable and approximately $10.4
million and $9.0 million of accounts payable and accrued liabilities related to BRMG and the NY Groups, respectively. The creditors
of BRMG and the NY Groups do not have recourse to our general credit and there are no other arrangements that could expose us
to losses on behalf of BRMG and the NY Groups. However, RadNet may be required to provide financial support to cover any operating
expenses in excess of operating revenues. We also own
a 49% economic interest in ScriptSender, LLC, which provides secure data transmission services of medical information. Through
a management agreement, RadNet provides management and accounting services and receives an agreed upon fee. We will contribute
$3.0 million to the partnership for our 49% ownership stake over a three year period representing the maximum contribution required
to be made to the venture. ScriptSender LLC is dependent on this contribution to finance its own activities, and as such we determined
that it is a VIE, but we are not a primary beneficiary since we do not have the power to direct the activities of the entity that
most significantly impact the entity’s economic performance. At all of
our centers we have entered into long-term contracts with radiology groups in the area to provide physician services at those
facilities. These radiology practices provide professional services, including supervision and interpretation of diagnostic imaging
procedures, in our diagnostic imaging centers. The radiology practices maintain full control over the provision of professional
services. In these facilities we enter into long-term agreements with radiology practice groups (typically 40 years). Under these
arrangements, in addition to obtaining technical fees for the use of our diagnostic imaging equipment and the provision of technical
services, we provide management services and receive a fee based on the value of the services we provide. Except in New York City,
the fee is based on the practice group’s professional revenue, including revenue derived outside of our diagnostic imaging
centers. In New York City we are paid a fixed fee set in advance for our services. We own the diagnostic imaging equipment and,
therefore, receive 100% of the technical reimbursements associated with imaging procedures. The radiology practice groups retain
the professional reimbursements associated with imaging procedures after deducting management service fees paid to us and we have
no financial controlling interest in the radiology practices. The accompanying
unaudited condensed consolidated financial statements have been prepared in accordance with the instructions to Form 10-Q and
Rule 10-01 of Regulation S-X and, therefore, do not include all information and footnotes necessary for conformity with U.S. generally
accepted accounting principles for complete financial statements; however, in the opinion of our management, all adjustments consisting
of normal recurring adjustments necessary for a fair presentation of the financial position, results of operations and cash flows
for the interim periods ended March 31, 2018 and 2017 have been made. The results of operations for any interim period are not
necessarily indicative of the results for a full year. These interim condensed consolidated financial statements should be read
in conjunction with the consolidated financial statements and related notes thereto contained in our annual report on Form 10-K
for the year ended December 31, 2017.</t>
  </si>
  <si>
    <t>2. SIGNIFICANT ACCOUNTING POLICIES</t>
  </si>
  <si>
    <t>Accounting Policies [Abstract]</t>
  </si>
  <si>
    <t>SIGNIFICANT ACCOUNTING POLICIES</t>
  </si>
  <si>
    <t xml:space="preserve">NOTE 2 - SIGNIFICANT ACCOUNTING
POLICIES On January 1,
2018, the Company adopted the new revenue recognition accounting standard issued by the Financial Accounting Standards Board (“FASB”)
and codified in the ASC as topic 606 (“ASC 606”). The revenue recognition standard in ASC 606 outlines a single comprehensive
model for recognizing revenue as performance obligations, defined in a contract with a customer as goods or services transferred
to the customer in exchange for consideration, are satisfied. The standard also requires expanded disclosures regarding the Company’s
revenue recognition policies and significant judgments employed in the determination of revenue. REVENUES -
The Company applied the modified retrospective approach to all contracts when adopting ASC 606. As a result, at the adoption of
ASC 606 the majority of what was previously classified as the provision for bad debts in the statement of operations is now reflected
as implicit price concessions (as defined in ASC 606) and therefore included as a reduction to net operating revenues in 2018.
For changes in credit issues not assessed at the date of service, the Company will prospectively recognize those amounts in other
operating expenses on the statement of operations. For periods prior to the adoption of ASC 606, the provision for bad debts has
been presented consistent with the previous revenue recognition standards that required it to be presented separately as a component
of net operating revenues. Additionally, upon adoption of ASC 606 the allowance for doubtful accounts of approximately $13.6 million
as of January 1, 2018 was reclassified as a component of net patient accounts receivable. Other than these changes in presentation
on the condensed consolidated statement of operations and condensed consolidated balance sheet, the adoption of ASC 606 did not
have a material impact on the consolidated results of operations for the three months ended March 31, 2018, and the Company
does not expect it to have a material impact on its consolidated results of operations for the remainder of 2018 and on a prospective
basis. Our revenues
generally relate to net patient fees received from various payers and patients themselves under contracts in which our performance
obligations are to provide diagnostic services to the patients. Revenues are recorded during the period our obligations to provide
diagnostic services are satisfied. Our performance obligations for diagnostic services are generally satisfied over a period of
less than one day. The contractual relationships with patients, in most cases, also involve a third-party payer (Medicare, Medicaid,
managed care health plans and commercial insurance companies, including plans offered through the health insurance exchanges)
and the transaction prices for the services provided are dependent upon the terms provided by (Medicare and Medicaid) or negotiated
with (managed care health plans and commercial insurance companies) the third-party payers. The payment arrangements with third-party
payers for the services we provide to the related patients typically specify payments at amounts less than our standard charges
and generally provide for payments based upon predetermined rates per diagnostic services or discounted fee-for-service rates.
Management continually reviews the contractual estimation process to consider and incorporate updates to laws and regulations
and the frequent changes in managed care contractual terms resulting from contract renegotiations and renewals. As it relates
to BRMG centers, this service fee revenue includes payments for both the professional medical interpretation revenue recognized
by BRMG as well as the payment for all other aspects related to our providing the imaging services, for which we earn management
fees from BRMG. As it relates to non-BRMG centers, this service fee revenue is earned through providing the use of our diagnostic
imaging equipment and the provision of technical services as well as providing administration services such as clerical and administrative
personnel, bookkeeping and accounting services, billing and collection, provision of medical and office supplies, secretarial,
reception and transcription services, maintenance of medical records, and advertising, marketing and promotional activities. Our revenues
are based upon the estimated amounts we expect to be entitled to receive from patients and third-party payers. Estimates of contractual
allowances under managed care and commercial insurance plans are based upon the payment terms specified in the related contractual
agreements. Revenues related to uninsured patients and uninsured copayment and deductible amounts for patients who have health
care coverage may have discounts applied (uninsured discounts and contractual discounts). We also record estimated implicit price
concessions (based primarily on historical collection experience) related to uninsured accounts to record self-pay revenues at
the estimated amounts we expect to collect. As part of
the adoption of ASC 606, the Company elected two of the available practical expedients provided for in the standard. First, the
Company did not adjust the transaction price for any financing components as those were deemed to be insignificant. Additionally,
the Company expensed all incremental customer contract acquisition costs as incurred as such costs are not material and would
be amortized over a period less than one year. Under capitation
arrangements with various health plans, we earn a per-enrollee amount each month for making available diagnostic imaging services
to all plan enrollees under the capitation arrangement. Revenue under capitation arrangements is recognized in the period in which
we are obligated to provide services to plan enrollees under contracts with various health plans. The Company’s
total net revenues during the three months ended March 31, 2018 and 2017 have been presented in the table based on an allocation
of the estimated transaction price with the patient between the primary patient classification of insurance coverage (in thousands):
Three Months Ended
March 31,
2018 2017
Commercial insurance $ 136,415 $ 140,995
Medicare 45,609 47,678
Medicaid 6,258 6,733
Workers' compensation/personal injury 8,724 9,057
Other (1) 7,162 8,287
Service fee revenue, net of contractual allowances and discounts 204,168 212,750
Provision for bad debts – (11,646 )
Net service fee revenue 204,168 201,104
Revenue under capitation arrangements 27,224 27,909
Total net revenue $ 231,392 $ 229,013 _____________________ (1) The collection
of outstanding receivables for Medicare, Medicaid, managed care payers, other third-party payers and patients is our primary source
of cash and is critical to our operating performance. The primary collection risks relate to uninsured patient accounts, including
patient accounts for which the primary insurance carrier has paid the amounts covered by the applicable agreement, but patient
responsibility amounts (deductibles and copayments) remain outstanding. Implicit price concessions relate primarily to amounts
due directly from patients. Estimated implicit price concessions are recorded for all uninsured accounts, regardless of the aging
of those accounts. Accounts are written off when all reasonable internal and external collection efforts have been performed. The estimates
for implicit price concessions are based upon management’s assessment of historical writeoffs and expected net collections,
business and economic conditions, trends in federal, state and private employer health care coverage and other collection indicators.
Management relies on the results of detailed reviews of historical writeoffs and collections at facilities that represent a majority
of our revenues and accounts receivable (the “hindsight analysis”) as a primary source of information in estimating
the collectability of our accounts receivable. We perform the hindsight analysis quarterly and believe our quarterly updates to
the estimated implicit price concession amounts provide reasonable estimates of our revenues and valuations of our accounts receivable.
These routine, quarterly changes in estimates have not resulted in material adjustments to the valuations of our accounts receivable
or period-to-period comparisons of our results of operations. RECLASSIFICATION
– We have reclassified certain amounts within other income and expenses for 2017 to conform to our 2018 presentation. ACCOUNTS RECEIVABLE
- Substantially all of our accounts receivable are due under fee-for-service contracts from third party payors, such as insurance
companies and government-sponsored healthcare programs, or directly from patients. We continuously monitor collections from our
payors and maintain an allowance for bad debts based upon specific payor collection issues that we have identified and our historical
experience. DEFERRED FINANCING
COSTS - Costs of financing are deferred and amortized on a straight-line basis over the life of the associated loan, which approximates
the effective interest rate method. Deferred financing costs, net of accumulated amortization, were $1.8 million and $1.9 million,
as of March 31, 2018 and December 31, 2017, respectively and related to the Company’s line of credit. See Note 5, Revolving
Credit Facility, Notes Payable, and Capital Leases for more information. INVENTORIES
- Inventories, consisting mainly of medical supplies, are stated at the lower of cost or net realizable value with cost determined
by the first-in, first-out method. PROPERTY AND
EQUIPMENT - Property and equipment are stated at cost, less accumulated depreciation and amortization. Depreciation and amortization
of property and equipment are provided using the straight-line method over the estimated useful lives, which range from 3 to 15
years. Leasehold improvements are amortized at the lesser of lease term or their estimated useful lives, which range from 3 to
30 years. Maintenance and repairs are charged to expense as incurred. BUSINESS COMBINATION
- In January 2017, the FASB issued ASU No. 2017-01 (“ASU 2017-01”), Clarifying the Definition of a Business When the qualifications
for business combination accounting treatment are met, it requires us to recognize separately from goodwill the assets acquired
and the liabilities assumed at their acquisition date fair values. Goodwill as of the acquisition date is measured as the excess
of consideration transferred over the net of the acquisition date fair values of the assets acquired and the liabilities assumed.
While we use our best estimates and assumptions to accurately value assets acquired and liabilities assumed at the acquisition
date, our estimates are inherently uncertain and subject to refinement. As a result, during the measurement period, which may
be up to one year from the acquisition date, we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our consolidated statements of operations. GOODWILL-
Goodwill at March 31, 2018 totaled $268.6 million. Goodwill is recorded as a result of business combinations. Management evaluates
goodwill at a minimum, on an annual basis and whenever events and changes in circumstances suggest that the carrying amount may
not be recoverable. We tested both goodwill for impairment on October 1, 2017, noting no impairment, and have not identified
any indicators of impairment through March 31, 2018. Activity in goodwill for the three months ended March 31, 2018 is provided
below (in thousands):
Balance as of December 31, 2017 $ 256,776
Goodwill acquired through the acquisition of Imaging Services
Company of New York, LLC 2,692
Goodwill acquired through the acquisition of certain assets
of MemorialCare Medical Foundation 10,158
Goodwill transferred to assets held for
sale (1,059 )
Balance as of March 31, 2018 $ 268,567 LONG-LIVED
ASSETS – We evaluate our long-lived assets (property and equipment) and intangibles, other than goodwill, for impairment
when events or changes indicate the carrying amount of an asset may not be recoverable. U.S. GAAP requires that if the sum of
the undiscounted expected future cash flows from a long-lived asset or definite-lived intangible is less than the carrying value
of that asset, an asset impairment charge must be recognized. The amount of the impairment charge is calculated as the excess
of the asset’s carrying value over its fair value, which generally represents the discounted future cash flows from that
asset or in the case of assets we expect to sell, at fair value less costs to sell. We determined that there were no events or
changes in circumstances that indicated our long-lived assets were impaired during any periods presented. INCOME TAXES
- Income tax expense is computed using an asset and liability method and using expected annual effective tax rates. Under this
method, deferred income tax assets and liabilities result from temporary differences in the financial reporting bases and the
income tax reporting bases of assets and liabilities. The measurement of deferred tax assets is reduced, if necessary, by the
amount of any tax benefit that, based on available evidence, is not expected to be realized. When it appears more likely than
not that deferred taxes will not be realized, a valuation allowance is recorded to reduce the deferred tax asset to its estimated
realizable value. For net deferred tax assets we consider estimates of future taxable income in determining whether our net deferred
tax assets are more likely than not to be realized. We recorded
income tax benefit for the three months ended March 31, 2018 or an effective tax rate of 31.4%. The income tax rates for the three
months ended March 31, 2018 diverge from the federal statutory rate primarily due to (i) non-controlling interests due to the
controlled partnerships; (ii) effects of state income taxes; and (iii) excess tax benefits attributable to share-based compensation. On March 31,
2018, the FASB issued ASU No. 2018-05 (“ASU 2018-05”), Income Taxes: Amendments to SEC Paragraphs Pursuant to SEC
Staff Accounting Bulletin No. 118 The Company
has not completed its accounting for all of the tax effects of the Act and has not made an adjustment to the provisional tax expense
recorded under ASU 2018-05 at December 31, 2017. We have estimated our provision for income taxes in accordance with the Act and
guidance available as of the date of this filing. Our estimated annual effective tax rate may be adjusted in subsequent interim
periods, due to, among other things, additional analysis, changes in interpretations and assumptions we have made, and additional
regulatory guidance that may be issued. EQUITY BASED
COMPENSATION – We have one long-term incentive plan that we adopted in 2006 and which we first amended and restated as of
April 20, 2015, and again on March 9, 2017 (the “Restated Plan”). The Restated Plan was approved by our stockholders
at our annual stockholders meeting on June 8, 2017. We have reserved for issuance under the Restated Plan 14,000,000 shares of
common stock. We can issue options, stock awards, stock appreciation rights, stock units and cash awards under the Restated Plan.
Certain options granted under the Restated Plan to employees are intended to qualify as incentive stock options under existing
tax regulations. Stock options and warrants generally vest over three to five years and expire five to ten years from date of
grant. The compensation expense recognized for all equity-based awards is recognized over the awards’ service periods. Equity-based
compensation is classified in operating expenses within the same line item as the majority of the cash compensation paid to employees.
See Note 6 Stock-Based Compensation for more information. COMPREHENSIVE
INCOME - ASC 220, Comprehensive Income, DERIVATIVE
INSTRUMENTS - In the fourth quarter of 2016, the Company entered into two forward interest rate cap agreements ("2016 Caps").
The 2016 Caps will mature in September and October 2020. The 2016 Caps had notional amounts of $150,000,000 and $350,000,000,
respectively, which were designated at inception as cash flow hedges of future cash interest payments associated with portions
of the Company’s variable rate bank debt. Under these arrangements, the Company purchased a cap on 3 month LIBOR at 2.0%.
The Company is liable for a $5.3 million premium to enter into the caps which is being accrued over the life of the agreements. At inception,
we designated our 2016 Caps as cash flow hedges of floating-rate borrowings. In accordance with ASC Topic 815, derivatives that
have been designated and qualify as cash flow hedging instruments are reported at fair value. The gain or loss of the hedge (i.e.,
change in fair value) is reported as a component of accumulated other comprehensive income in the consolidated statement of equity. Below represents
as of March 31, 2018 the fair value of our 2016 Caps and gain/loss recognized: The fair value
of derivative instruments as of March 31, 2018 is as follows (amounts in thousands): For
the three months ended March 31, 2018
Derivatives Balance Sheet
Location Fair
Value – Asset Derivatives
Interest rate contracts Current assets $ 3,552 A tabular
presentation of the effect of derivative instruments on our consolidated statement of comprehensive loss is as follows (amounts
in thousands): For
the three months ended March 31, 2018
Account Jan
1 2018 Balance Amount
of gain recognized on derivative March
31 2018 Balance Location
Other Comprehensive (Loss) Income (370 ) 3,095 2,725 Liabilities &amp; Equity For
the twelve months ended December 31, 2017
Account Jan
1 2017 Balance Amount
of loss recognized on derivative Dec
31 2017 Balance Location
Other Comprehensive Income (Loss) 510 (880 ) (370 ) Liabilities &amp; Equity FAIR VALUE
MEASUREMENTS – Assets and liabilities subject to fair value measurements are required to be disclosed within a fair value
hierarchy. The fair value hierarchy ranks the quality and reliability of inputs used to determine fair value. Accordingly, assets
and liabilities carried at, or permitted to be carried at, fair value are classified within the fair value hierarchy in one of
the following categories based on the lowest level input that is significant to a fair value measurement: Level 1—Fair
value is determined by using unadjusted quoted prices that are available in active markets for identical assets and liabilities. Level 2—Fair
value is determined by using inputs other than Level 1 quoted prices that are directly or indirectly observable. Inputs can
include quoted prices for similar assets and liabilities in active markets or quoted prices for identical assets and liabilities
in inactive markets. Related inputs can also include those used in valuation or other pricing models such as interest rates and
yield curves that can be corroborated by observable market data. Level 3—Fair
value is determined by using inputs that are unobservable and not corroborated by market data. Use of these inputs involves significant
and subjective judgment. The table
below summarizes the estimated fair values of certain of our financial assets that are subject to fair value measurements, and
the classification of these assets on our consolidated balance sheets, as follows (in thousands):
As
of March 31, 2018
Level
1 Level
2 Level
3 Total
Current and other non-current liabilities
Interest Rate Contracts $ – $ 3,552 $ – $ 3,552
As
of December 31, 2017
Level
1 Level
2 Level
3 Total
Current assets
Interest Rate Contracts $ – $ (595 ) $ – $ (595 ) The estimated
fair value of these contracts, which are discussed in Note 2, was determined using Level 2 inputs. More specifically, the fair
value was determined by calculating the value of the difference between the fixed interest rate of the interest rate swaps and
the counterparty’s forward LIBOR curve. The forward LIBOR curve is readily available in the public markets or can be derived
from information available in the public markets. The table
below summarizes the estimated fair value and carrying amount of our long-term debt as follows (in thousands):
As
of March 31, 2018
Level
1 Level
2 Level
3 Total
Fair Value Total
Face Value
First Lien Term Loans $ – $ 620,417 $ – $ 620,417 $ 612,002
As
of December 31, 2017
Level
1 Level
2 Level
3 Total
Fair Value Total
Face Value
First Lien Term Loans $ – $ 628,801 $ – $ 628,801 $ 620,272 Our revolving
credit facility had no aggregate principal amount outstanding as of March 31, 2018. The estimated
fair value of our long-term debt, which is discussed in Note 5, was determined using Level 2 inputs primarily related to comparable
market prices. We consider
the carrying amounts of cash and cash equivalents, receivables, other current assets, current liabilities and other notes payables
to approximate their fair value because of the relatively short period of time between the origination of these instruments and
their expected realization or payment. Additionally, we consider the carrying amount of our capital lease obligations to approximate
their fair value because the weighted average interest rate used to formulate the carrying amounts approximates current market
rates. EARNINGS PER
SHARE - Earnings per share is based upon the weighted average number of shares of common stock and common stock equivalents outstanding,
net of common stock held in treasury, as follows (in thousands except share and per share data):
Three
Months Ended March 31,
2018 2017
Net loss attributable to RadNet, Inc. common stockholders $ (7,338 ) $ (1,210 )
BASIC AND DILUTED NET LOSS PER SHARE ATTRIBUTABLE TO RADNET, INC.
COMMON STOCKHOLDERS
Weighted average number of common shares
outstanding during the period 47,822,618 46,560,017
Basic and diluted net loss per share attributable
to RadNet, Inc. common stockholders $ (0.15 ) $ (0.03 ) For the three
months ended March 31, 2018 and 2017 we excluded all outstanding options and restricted stock awards in the calculation of diluted
earnings per share because their effect would be antidilutive. EQUITY INVESTMENTS
AT FAIR VALUE– In January 2016, the FASB issued ASU 2016-01, which amends the measurement, presentation and disclosure requirements
for equity investments, other than those accounted for under the equity method or that require consolidation of the investee.
The ASU eliminates the classification of equity investments as available-for-sale with any changes in fair value of such investments
recognized in other comprehensive income, and requires entities to measure equity investments at fair value, with any changes
in fair value recognized in net income. If there is no readily determinable fair value, the guidance allows entities the ability
to measure investments at cost less impairment, whereby impairment is based on a qualitative assessment. We adopted this ASU on
January 1, 2018, and there was no cumulative effect of adoption. As of March
31, 2018, the Company has two equity investments for which a fair value is not readily determinable, and therefore have been recognized
at cost. Medic Vision: Medic Vision,
based in Israel, specializes in software packages that provide compliant radiation dose structured reporting and enhanced images
from reduced dose CT scans. On March 24,
2017, we acquired an initial 12.5% equity interest in Medic Vision – Imaging Solutions Ltd for $1.0 million. We also received
an option to exercise warrants to acquire up to an additional 12.5% equity interest for $1.4 million within one year from the
initial share purchase date, if exercised in full. On March 1, 2018 we exercised our warrant in part and acquired an additional
1.96% for $200,000. Our initial equity interest has been diluted to 12.25% and our total equity investment stands at 14.21%. In accordance
with accounting guidance , Turner Imaging: Turner
Imaging Systems, based in Utah, develops and markets portable X-ray imaging systems that provide a user the ability to acquire
X-ray images wherever and whenever they are needed. On February
1, 2018, the Company purchased 2.1 million preferred shares for $2.0 million. No impairment
in our investment was noted for the quarter ended March 31, 2018. INVESTMENT
IN JOINT VENTURES – We have fourteen unconsolidated joint ventures with ownership interests ranging from 35% to 55%. These
joint ventures represent partnerships with hospitals, health systems or radiology practices and were formed for the purpose of
owning and operating diagnostic imaging centers. Professional services at the joint venture diagnostic imaging centers are performed
by contracted radiology practices or a radiology practice that participates in the joint venture. Our investments in these joint
ventures are accounted for under the equity method, since RadNet does not have a controlling financial interest in such ventures.
We evaluate our investment in joint ventures, including cost in excess of book value (equity method goodwill) for impairment whenever
indicators of impairment exist. No indicators of impairment existed as of March 31, 2018. Joint venture investment
and financial information The following
table is a summary of our investment in joint ventures during the quarter ended March 31, 2018 (in thousands):
Balance as of December 31, 2017 $ 52,435
Equity in earnings in these joint ventures 2,977
Distribution of earnings (2,821 )
Balance as of March 31, 2018 $ 52,591 We charged
management service fees to the centers underlying these joint ventures of approximately $3.4 million and $3.1 million for the
quarters ended March 31, 2018 and 2017, respectively. We eliminate any unrealized portion of our management service fees with
our equity in earnings of joint ventures. The following
table is a summary of key balance sheet data for these joint ventures as of March 31, 2018 and December 31, 2017 and income statement
data for the three months ended March 2018 and 2017 (in thousands):
Balance Sheet Data: March
31, 2018 December
31, 2017
Current assets $ 45,486 $ 47,813
Noncurrent assets 107,001 107,481
Current liabilities (16,162 ) (16,655 )
Noncurrent liabilities (39,836 ) (42,072 )
Total net assets $ 96,489 $ 96,567
Book value of RadNet joint venture interests $ 46,091 $ 45,935
Cost in excess of book
value of acquired joint venture interests 6,500 6,500
Total value of Radnet
joint venture interests $ 52,591 $ 52,435
Total book value of other
joint venture partner interests $ 50,398 $ 50,632
Income statement data for the three months ended
March 31, 2018 2017
Net revenue $ 44,546 $ 41,251
Net income $ 6,250 $ 4,130 </t>
  </si>
  <si>
    <t>3. RECENT ACCOUNTING STANDARDS</t>
  </si>
  <si>
    <t>New Accounting Pronouncements and Changes in Accounting Principles [Abstract]</t>
  </si>
  <si>
    <t>RECENT ACCOUNTING STANDARDS</t>
  </si>
  <si>
    <t>NOTE
3 – RECENT ACCOUNTING STANDARDS Accounting
standards not yet adopted In
February 2016, the FASB issued ASU No. 2016-02 (“ASU 2016-02”), Leases, In
February 2018, the FASB issued ASU No. 2018-02 (“ASU 2018-02”), Reclassification of Certain Tax Effects from
Accumulated Other Comprehensive Income In
January 2017, the FASB issued ASU No. 2017-04 (“ASU 2017-04”), Simplifying the Test for Goodwill Impairment</t>
  </si>
  <si>
    <t>4. FACILITY ACQUISITIONS, ASSETS HELD FOR SALE</t>
  </si>
  <si>
    <t>Business Combinations [Abstract]</t>
  </si>
  <si>
    <t>FACILITY ACQUISITIONS AND ASSETS HELD FOR SALE</t>
  </si>
  <si>
    <t xml:space="preserve">NOTE 4 – FACILITY ACQUISITIONS
AND ASSETS HELD FOR SALE Acquisitions On January
1, 2018 the Company formed Beach Imaging Group, LLC (“Beach Imaging”) and contributed the operations of 24 imaging
facilities spread across southern Los Angeles and Orange Counties. On the same day, MemorialCare Medical Foundation contributed
$22.3 million in cash and $16.8 million in net assets. As a result of the transaction, the Company will retain a 60% controlling
interest in Beach Imaging and MemorialCare Medical Foundation will retain a 40% noncontrolling interest in Beach Imaging. On February
22, 2018 we completed our acquisition of certain assets of Imaging Services Company of New York, LLC, consisting of a single multi-modality
center located in New York, New York, for purchase consideration of $5.8 million. We have made a fair value determination of the
acquired assets and approximately $874,000 in fixed assets, $2.1 million in equipment, a $100,000 covenant not to compete, and
$2.7 million in goodwill were recorded. Assets held for sale: Effective
January 1, 2018 the Company agreed to sell certain assets of four women’s imaging centers to MemorialCare Medical Foundation.
The sale is anticipated within the next 12 months. The following table summarizes the major categories of assets classified as
held for sale in the accompanying condensed consolidated balance sheets at March 31, 2018 (in thousands):
Property and equipment, net $ 1,440
Goodwill 1,059
Total assets held for
sale $ 2,499 </t>
  </si>
  <si>
    <t>5. REVOLVING CREDIT FACILITY, NOTES PAYABLE AND CAPITAL LEASES</t>
  </si>
  <si>
    <t>Debt Disclosure [Abstract]</t>
  </si>
  <si>
    <t>REVOLVING CREDIT FACILITY, NOTES PAYABLE AND CAPITAL LEASES</t>
  </si>
  <si>
    <t>NOTE 5 – REVOLVING CREDIT
FACILITY, NOTES PAYABLE AND CAPITAL LEASES Revolving credit facility,
notes payable, and capital lease obligations At March 31,
2018 and December 31, 2017, our debt obligations consist of the following (in thousands):
March
31, December
31,
2018 2017
First Lien Term Loans 612,001 620,272
Discounts on term loans (17,630 ) (18,470 )
Promissory note payable to the former owner of a practice acquired
at an interest rate of 1.5% due through 2019 496 592
Equipment notes payable at interest rates ranging from 3.3% to 5.6%,
due through 2020, collateralized by medical equipment 164 195
Obligations under capital leases at interest
rates ranging from 4.3% to 11.2%, due through 2022, collateralized by medical and office equipment 8,950 6,538
Total debt obligations 603,981 609,127
Less: current portion (34,340 ) (34,090 )
Long term portion debt obligations $ 569,641 $ 575,037 Term Loans, Revolving Credit
Facility and Financing Activity Information At March 31,
2018, our credit facilities were comprised of one tranche of term loans (“First Lien Term Loans”) and a revolving
credit facility of $117.5 million (the “Revolving Credit Facility”). As of March 31, 2018, we were in compliance with
all covenants under our credit facilities. The balance
of our First Lien Term Loans at March 31, 2018, net of unamortized discounts of $17.6 million, was $594.4 million. We had no
balance on our Revolving Credit Facility at March 31, 2018 but had reserved $8.2 million for certain letters of credit.
The remaining $109.3 million of our revolving credit facility was available to draw upon as of March 31, 2018. The following
describes our recent financing activities: Amendment
No. 5, Consent and Incremental Joinder Agreement to Credit and Guaranty Agreement On
August 22, 2017, we entered into Amendment No. 5, Consent and Incremental Joinder Agreement to Credit and Guaranty Agreement (the
“Fifth Amendment”) with respect to our First Lien Credit Agreement. Pursuant to the Fifth Amendment, we issued $170.0
million in incremental First Lien Term Loans, the proceeds of which were used to repay in full all outstanding Second Lien Term
Loans and all other obligations under the Second Lien Credit Agreement. Pursuant
to the Fifth Amendment, we also changed the interest rate margin applicable to borrowings under the First Lien Credit Agreement.
While borrowings under the First Lien Credit Agreement continue to bear interest at either an Adjusted Eurodollar Rate or a Base
Rate (in each case, as more fully defined in the First Lien Credit Agreement) or a combination of both, at the election of the
Company, plus an applicable margin. The applicable margin for Adjusted Eurodollar Rate borrowings and Base Rate borrowings was
changed from 3.25% and 2.25%, respectively, to 3.75% and 2.75%, respectively, through an initial period which ends when financial
reporting is delivered for the period ending September 30, 2017. Thereafter, the rates of the applicable margin for borrowing
under the First Lien Credit Agreement will adjust depending on our leverage ratio, according to the following schedule:
First Lien Leverage Ratio Eurodollar
Rate Spread Base
Rate Spread
&gt;
5.50x 4.50% 3.50%
&gt;
4.00x but ≤ 5.50x 3.75% 2.75%
&gt;3.50x
but ≤ 4.00x 3.50% 2.50%
≤
3.50x 3.25% 2.25% At
March 31, 2018 the effective Adjusted Eurodollar Rate and the Base Rate for the First Lien Term Loans was 1.73% and 4.75%, respectively
and the applicable margin for Adjusted Eurodollar Rate and Base Rate borrowings was at 3.50% and 2.50%, respectively. Pursuant
to the Fifth Amendment, the First Lien Credit Agreement was amended so that we can elect to request 1) an increase to the existing
Revolving Credit Facility and/or 2) additional First Lien Term Loans, provided that the aggregate amount of such increases and
additions does not exceed (a) $100.0 million and (b) as long as the First Lien Leverage Ratio (as defined in the First Lien Credit
Agreement) would not exceed 4.00:1.00 after giving effect to such incremental facilities, an uncapped amount of incremental facilities,
in each case subject to the conditions and limitations set forth in the First Lien Credit Agreement. Each lender approached to
provide all or a portion of any incremental facility may elect or decline, in its sole discretion, to provide an incremental commitment
or loan. Pursuant
to the Fifth Amendment, the First Lien Credit Agreement was also amended to (i) provide for quarterly payments of principal of
the First Lien Term Loans in the amount of approximately $8.3 million, as compared to approximately $6.1 million prior to the
Fifth Amendment, (ii) extend the call protection provided to the holders of the First Lien Term Loans for a period of twelve months
following the date of the Fifth Amendment and (iii) provide us with additional operating flexibility, including the ability to
incur certain additional debt and to make certain additional restricted payments, investments and dispositions, in each case as
more fully set forth in the Fifth Amendment. Total issue costs for the Fifth Amendment aggregated to approximately $4.7 million.
Of this amount, $4.1 million was identified and capitalized as discount on debt, $350,000 was capitalized as deferred financing
costs and the remaining $235,000 was expensed. Amounts capitalized will be amortized over the remaining term of the agreement. Fourth
Amendment to First Lien Credit Agreement On
February 2, 2017, we entered into Amendment No. 4 to Credit and Guaranty Agreement (the “Fourth Amendment”) with respect
to our First Lien Credit Agreement. Pursuant to the Fourth Amendment, the interest rate margin per annum on the First Lien Term
Loans and the Revolving Credit Facility was reduced by 50 basis points, from 3.75% to 3.25%. Except for such reduction in the
interest rate on credit extensions, the Fourth Amendment did not result in any other material modifications to the First Lien
Credit Agreement. RadNet incurred expenses for the transaction in the amount of $543,000, which was recorded to discount on debt
and will be amortized over the remaining term of the agreement. The
following describes our applicable financing prior to giving effect to the Fourth Amendment and Fifth Amendment discussed above. First
Lien Credit Agreement On
July 1, 2016, we entered into the First Lien Credit Agreement pursuant to which we amended and restated our then existing first
lien credit facilities. Pursuant to the First Lien Credit Agreement, we originally issued $485 million of First Lien Term Loans
and established the $117.5 million Revolving Credit Facility. Proceeds from the First Lien Credit Agreement were used to repay
the previously outstanding first lien loans under the First Lien Credit Agreement, make a $12.0 million principal payment of the
Second Lien Term Loans, pay costs and expenses related to the First Lien Credit Agreement and provide approximately $10.0 million
for general corporate purposes. Interest.
Payments.
Maturity
Date. Revolving
Credit Facility:
First Lien Leverage Ratio Eurodollar
Rate Spread Base
Rate Spread
&gt;
5.50x 4.50% 3.50%
&gt;
4.00x but ≤ 5.50x 3.75% 2.75%
&gt;3.50x
but ≤ 4.00x 3.50% 2.50%
≤
3.50x 3.25% 2.25% For
letters of credit issued under the Revolving Credit Facility, letter of credit fees accrue at the applicable margin (see table
above) for Adjusted Eurodollar Rate revolving loans and fronting fees accrue at 0.25% per annum, in each case on the average aggregate
daily maximum amount available to be drawn under all letters of credit issued under the First Lien Credit Agreement. In addition
a commitment fee of 0.5% per annum accrues on the unused revolver commitments under the Revolving Credit Facility. As of March
31, 2018, the interest rate payable on revolving loans was 7.25%, the letters of credit issued under the agreement totaled $8.2
million and the amount available to borrow under the Revolving Credit Facility was $109.3 million. The
Revolving Credit Facility will terminate on the earliest to occur of (i) July 1, 2021, (ii) the date we voluntarily agree to permanently
reduce the Revolving Credit Facility to zero pursuant to section 2.13(b) of the First Lien Credit Agreement, and (iii) the date
the Revolving Credit Facility is terminated due to specific events of default pursuant to section 8.01 of the First Lien Credit
Agreement. Second
Lien Credit Agreement On
March 25, 2014, we entered into the Second Lien Credit and Guaranty Agreement (the “Second Lien Credit Agreement”)
pursuant to which we issued $180 million of second lien term loans (the “Second Lien Term Loans”). The proceeds from
the Second Lien Term Loans were used to redeem our 10 3/8% senior unsecured notes, due 2018, to pay the expenses related to the
transaction and for general corporate purposes. On July 1, 2016, in conjunction with the restated First Lien Credit Agreement,
a $12.0 million principal payment was made on the Second Lien Term Loans. On August 22, 2017 the Second Lien Credit Agreement
was repaid in full with the proceeds of First Lien Term Loans issued under the Fifth Amendment, as described above.</t>
  </si>
  <si>
    <t>6. STOCK-BASED COMPENSATION</t>
  </si>
  <si>
    <t>Disclosure of Compensation Related Costs, Share-based Payments [Abstract]</t>
  </si>
  <si>
    <t>STOCK-BASED COMPENSATION</t>
  </si>
  <si>
    <t>NOTE
6 – STOCK-BASED COMPENSATION Stock
Incentive Plans Options We
have one long-term equity incentive plan which we refer to as the 2006 Equity Incentive Plan, which we first amended and restated
as of April 20, 2015 and again on March 9, 2017 (“the Restated Plan”). The Restated Plan was approved by our stockholders
at our annual stockholders meeting on June 8, 2017. We have reserved for issuance under the 2017 Restated Plan 14,000,000 shares
of common stock. We can issue options, stock awards, stock appreciation rights, stock units and cash awards under the 2017 Restated
Plan. Certain options granted under the Restated Plan to employees are intended to qualify as incentive stock options under existing
tax regulations. Stock options generally vest over three to five years and expire three to ten years from the date of grant. As
of March 31, 2018, we had outstanding options to acquire 553,282 shares of our common stock, of which options to acquire 100,211
shares were exercisable. The following summarizes all of our option transactions for the three months ended March 31, 2018:
Outstanding
Options Under
the 2006 Plan Shares Weighted
Average Exercise
price Per Common Share Weighted
Average Remaining Contractual
Life (in
years) Aggregate Intrinsic Value
Balance, December 31, 2017 420,149 $ 6.82
Granted 133,133 10.05
Balance, March
31, 2018 553,282 7.05 7.95 $ 3,487,601
Exercisable at
March 31, 2018 100,211 4.39 4.53 1,003,291 Aggregate
intrinsic value in the table above represents the total pretax intrinsic value (the difference between our closing stock price
on March 31, 2018 and the exercise price, multiplied by the number of in-the-money options as applicable) that would have been
received by the holder had all holders exercised their options on March 31, 2018. No options were exercised during the three months
ended March 31, 2018. As of March 31, 2018, total unrecognized stock-based compensation expense related to non-vested employee
awards was $1.4 million which is expected to be recognized over a weighted average period of approximately 3.0 years. Restricted
Stock Awards (“RSA’s”) The
Restated Plan permits the award of restricted stock awards (“RSA’s”). As of March 31, 2018, we have issued a
total of 5,408,161 RSA’s of which 284,234 were unvested at March 31, 2018. The following summarizes all unvested RSA’s
activities during the three months ended March 31, 2018:
Weighted- Average
Remaining Weighted-
Contractual Average
RSA's Term
(Years) Fair
Value
RSA's unvested at December
31, 2017 447,351 $ 6.17
Changes during the period
Granted 462,701 $ 10.13
Vested (625,818 ) $ 6.03
RSA's unvested
at March 31, 2018 284,234 1.03 $ 8.93 We
determine the fair value of all RSA’s based of the closing price of our common stock on award date. Other
stock bonus awards The
Restated Plan also permits the award of stock bonuses not subject to any future service period. These awards are valued and expensed
based on the closing price of our common stock on the date of award. During the three months ended March 31, 2018 we issued no
shares relating to these awards. Plan
summary In
summary, of the 14,000,000 shares of common stock reserved for issuance under the Restated Plan, at March 31, 2018, we had issued
13,790,993 total shares between options, RSA’s and other stock awards. With options cancelled and RSA’s forfeited
amounting to 3,140,009 and 59,053 shares, respectively, there remain 3,408,069 shares available under the Restated Plan for future
issuance.</t>
  </si>
  <si>
    <t>7. SUBSEQUENT EVENTS</t>
  </si>
  <si>
    <t>Subsequent Events [Abstract]</t>
  </si>
  <si>
    <t>SUBSEQUENT EVENTS</t>
  </si>
  <si>
    <t>NOTE
7 – SUBSEQUENT EVENTS On
April 1, 2018 we completed our acquisition of certain assets of Women’s Imaging Specialists in Healthcare, consisting of
a three multi-modality centers located in the cites of Fresno and Clovis California, for purchase consideration of $5.1 million. On
April 1, 2018 we completed our acquisition of certain assets of Valley Metabolic Imaging LLC, consisting of a single multi-modality
center located in Fresno, California, for purchase consideration of $1.7 million. On
April 1, 2018 we completed our acquisition of certain assets of Sierra Imaging Associates LLC, consisting of a single multi-modality
center located in Clovis, California, for purchase consideration of $1.5 million. On
April 2, 2018 we completed our acquisition of certain assets of Family MRI Inc., consisting of a single multi-modality center
located in Frederick, Maryland, for purchase consideration of $1.3 million. On
April 12, 2018 we purchased 1.0 million common shares of Nulogix Inc for $2.0 million. The Company and Nulogix will collaborate
on projects to improve practices in the imaging industry.</t>
  </si>
  <si>
    <t>2. SIGNIFICANT ACCOUNTING POLICIES (Policies)</t>
  </si>
  <si>
    <t>REVENUES</t>
  </si>
  <si>
    <t>REVENUES -
The Company applied the modified retrospective approach to all contracts when adopting ASC 606. As a result, at the adoption of
ASC 606 the majority of what was previously classified as the provision for bad debts in the statement of operations is now reflected
as implicit price concessions (as defined in ASC 606) and therefore included as a reduction to net operating revenues in 2018.
For changes in credit issues not assessed at the date of service, the Company will prospectively recognize those amounts in other
operating expenses on the statement of operations. For periods prior to the adoption of ASC 606, the provision for bad debts has
been presented consistent with the previous revenue recognition standards that required it to be presented separately as a component
of net operating revenues. Additionally, upon adoption of ASC 606 the allowance for doubtful accounts of approximately $13.6 million
as of January 1, 2018 was reclassified as a component of net patient accounts receivable. Other than these changes in presentation
on the condensed consolidated statement of operations and condensed consolidated balance sheet, the adoption of ASC 606 did not
have a material impact on the consolidated results of operations for the three months ended March 31, 2018, and the Company
does not expect it to have a material impact on its consolidated results of operations for the remainder of 2018 and on a prospective
basis. Our revenues
generally relate to net patient fees received from various payers and patients themselves under contracts in which our performance
obligations are to provide diagnostic services to the patients. Revenues are recorded during the period our obligations to provide
diagnostic services are satisfied. Our performance obligations for diagnostic services are generally satisfied over a period of
less than one day. The contractual relationships with patients, in most cases, also involve a third-party payer (Medicare, Medicaid,
managed care health plans and commercial insurance companies, including plans offered through the health insurance exchanges)
and the transaction prices for the services provided are dependent upon the terms provided by (Medicare and Medicaid) or negotiated
with (managed care health plans and commercial insurance companies) the third-party payers. The payment arrangements with third-party
payers for the services we provide to the related patients typically specify payments at amounts less than our standard charges
and generally provide for payments based upon predetermined rates per diagnostic services or discounted fee-for-service rates.
Management continually reviews the contractual estimation process to consider and incorporate updates to laws and regulations
and the frequent changes in managed care contractual terms resulting from contract renegotiations and renewals. As it relates
to BRMG centers, this service fee revenue includes payments for both the professional medical interpretation revenue recognized
by BRMG as well as the payment for all other aspects related to our providing the imaging services, for which we earn management
fees from BRMG. As it relates to non-BRMG centers, this service fee revenue is earned through providing the use of our diagnostic
imaging equipment and the provision of technical services as well as providing administration services such as clerical and administrative
personnel, bookkeeping and accounting services, billing and collection, provision of medical and office supplies, secretarial,
reception and transcription services, maintenance of medical records, and advertising, marketing and promotional activities. Our revenues
are based upon the estimated amounts we expect to be entitled to receive from patients and third-party payers. Estimates of contractual
allowances under managed care and commercial insurance plans are based upon the payment terms specified in the related contractual
agreements. Revenues related to uninsured patients and uninsured copayment and deductible amounts for patients who have health
care coverage may have discounts applied (uninsured discounts and contractual discounts). We also record estimated implicit price
concessions (based primarily on historical collection experience) related to uninsured accounts to record self-pay revenues at
the estimated amounts we expect to collect. As part of
the adoption of ASC 606, the Company elected two of the available practical expedients provided for in the standard. First, the
Company did not adjust the transaction price for any financing components as those were deemed to be insignificant. Additionally,
the Company expensed all incremental customer contract acquisition costs as incurred as such costs are not material and would
be amortized over a period less than one year. Under capitation
arrangements with various health plans, we earn a per-enrollee amount each month for making available diagnostic imaging services
to all plan enrollees under the capitation arrangement. Revenue under capitation arrangements is recognized in the period in which
we are obligated to provide services to plan enrollees under contracts with various health plans. The Company’s
total net revenues during the three months ended March 31, 2018 and 2017 have been presented in the table based on an allocation
of the estimated transaction price with the patient between the primary patient classification of insurance coverage (in thousands):
Three Months Ended
March 31,
2018 2017
Commercial insurance $ 136,415 $ 140,995
Medicare 45,609 47,678
Medicaid 6,258 6,733
Workers' compensation/personal injury 8,724 9,057
Other (1) 7,162 8,287
Service fee revenue, net of contractual allowances and discounts 204,168 212,750
Provision for bad debts – (11,646 )
Net service fee revenue 204,168 201,104
Revenue under capitation arrangements 27,224 27,909
Total net revenue $ 231,392 $ 229,013 _____________________ (1) The collection
of outstanding receivables for Medicare, Medicaid, managed care payers, other third-party payers and patients is our primary source
of cash and is critical to our operating performance. The primary collection risks relate to uninsured patient accounts, including
patient accounts for which the primary insurance carrier has paid the amounts covered by the applicable agreement, but patient
responsibility amounts (deductibles and copayments) remain outstanding. Implicit price concessions relate primarily to amounts
due directly from patients. Estimated implicit price concessions are recorded for all uninsured accounts, regardless of the aging
of those accounts. Accounts are written off when all reasonable internal and external collection efforts have been performed. The estimates
for implicit price concessions are based upon management’s assessment of historical writeoffs and expected net collections,
business and economic conditions, trends in federal, state and private employer health care coverage and other collection indicators.
Management relies on the results of detailed reviews of historical writeoffs and collections at facilities that represent a majority
of our revenues and accounts receivable (the “hindsight analysis”) as a primary source of information in estimating
the collectability of our accounts receivable. We perform the hindsight analysis quarterly and believe our quarterly updates to
the estimated implicit price concession amounts provide reasonable estimates of our revenues and valuations of our accounts receivable.
These routine, quarterly changes in estimates have not resulted in material adjustments to the valuations of our accounts receivable
or period-to-period comparisons of our results of operations.</t>
  </si>
  <si>
    <t>RECLASSIFICATION</t>
  </si>
  <si>
    <t>RECLASSIFICATION
– We have reclassified certain amounts within other income and excpense for 2017 to conform to our 2018 presentation.</t>
  </si>
  <si>
    <t>ACCOUNTS RECEIVABLE</t>
  </si>
  <si>
    <t>ACCOUNTS RECEIVABLE
- Substantially all of our accounts receivable are due under fee-for-service contracts from third party payors, such as insurance
companies and government-sponsored healthcare programs, or directly from patients. We continuously monitor collections from our
payors and maintain an allowance for bad debts based upon specific payor collection issues that we have identified and our historical
experience.</t>
  </si>
  <si>
    <t>DEFERRED FINANCING COSTS</t>
  </si>
  <si>
    <t>DEFERRED
FINANCING COSTS - Costs of financing are deferred and amortized on a straight-line basis over the life of the associated loan,
which approximates the effective interest rate method. Deferred financing costs, net of accumulated amortization, were $1.8 million
and $1.9 million, as of March 31, 2018 and December 31, 2017, respectively and related to the Company’s line of credit.
See Note 5, Revolving Credit Facility, Notes Payable, and Capital Leases for more information.</t>
  </si>
  <si>
    <t>INVENTORIES</t>
  </si>
  <si>
    <t>INVENTORIES
- Inventories, consisting mainly of medical supplies, are stated at the lower of cost or net realizable value with cost determined
by the first-in, first-out method.</t>
  </si>
  <si>
    <t>PROPERTY AND EQUIPMENT</t>
  </si>
  <si>
    <t>PROPERTY
AND EQUIPMENT - Property and equipment are stated at cost, less accumulated depreciation and amortization. Depreciation and amortization
of property and equipment are provided using the straight-line method over the estimated useful lives, which range from 3 to 15
years. Leasehold improvements are amortized at the lesser of lease term or their estimated useful lives, which range from 3 to
30 years. Maintenance and repairs are charged to expense as incurred.</t>
  </si>
  <si>
    <t>BUSINESS COMBINATION</t>
  </si>
  <si>
    <t>BUSINESS COMBINATION
- In January 2017, the FASB issued ASU No. 2017-01 (“ASU 2017-01”), Clarifying the Definition of a Business When the qualifications
for business combination accounting treatment are met, it requires us to recognize separately from goodwill the assets acquired
and the liabilities assumed at their acquisition date fair values. Goodwill as of the acquisition date is measured as the excess
of consideration transferred over the net of the acquisition date fair values of the assets acquired and the liabilities assumed.
While we use our best estimates and assumptions to accurately value assets acquired and liabilities assumed at the acquisition
date, our estimates are inherently uncertain and subject to refinement. As a result, during the measurement period, which may
be up to one year from the acquisition date, we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our consolidated statements of operations.</t>
  </si>
  <si>
    <t>GOODWILL</t>
  </si>
  <si>
    <t xml:space="preserve">GOODWILL-
Goodwill at March 31, 2018 totaled $268.6 million. Goodwill is recorded as a result of business combinations. Management evaluates
goodwill at a minimum, on an annual basis and whenever events and changes in circumstances suggest that the carrying amount may
not be recoverable. We tested both goodwill for impairment on October 1, 2017, noting no impairment, and have not identified
any indicators of impairment through March 31, 2018. Activity in goodwill for the three months ended March 31, 2018 is provided
below (in thousands):
Balance as of December 31, 2017 $ 256,776
Goodwill acquired through the acquisition of Imaging Services
Company of New York, LLC 2,692
Goodwill acquired through the acquisition of certain assets
of MemorialCare Medical Foundation 10,158
Goodwill transferred to assets held for
sale (1,059 )
Balance as of March 31, 2018 $ 268,567 </t>
  </si>
  <si>
    <t>LONG-LIVED ASSETS</t>
  </si>
  <si>
    <t>LONG-LIVED
ASSETS – We evaluate our long-lived assets (property and equipment) and intangibles, other than goodwill, for impairment
when events or changes indicate the carrying amount of an asset may not be recoverable. U.S. GAAP requires that if the sum of
the undiscounted expected future cash flows from a long-lived asset or definite-lived intangible is less than the carrying value
of that asset, an asset impairment charge must be recognized. The amount of the impairment charge is calculated as the excess
of the asset’s carrying value over its fair value, which generally represents the discounted future cash flows from that
asset or in the case of assets we expect to sell, at fair value less costs to sell. We determined that there were no events or
changes in circumstances that indicated our long-lived assets were impaired during any periods presented.</t>
  </si>
  <si>
    <t>INCOME TAXES</t>
  </si>
  <si>
    <t>INCOME TAXES
- Income tax expense is computed using an asset and liability method and using expected annual effective tax rates. Under this
method, deferred income tax assets and liabilities result from temporary differences in the financial reporting bases and the
income tax reporting bases of assets and liabilities. The measurement of deferred tax assets is reduced, if necessary, by the
amount of any tax benefit that, based on available evidence, is not expected to be realized. When it appears more likely than
not that deferred taxes will not be realized, a valuation allowance is recorded to reduce the deferred tax asset to its estimated
realizable value. For net deferred tax assets we consider estimates of future taxable income in determining whether our net deferred
tax assets are more likely than not to be realized. We recorded
income tax benefit for the three months ended March 31, 2018 or an effective tax rate of 31.4%. The income tax rates for the three
months ended March 31, 2018 diverge from the federal statutory rate primarily due to (i) non-controlling interests due to the
controlled partnerships; (ii) effects of state income taxes; and (iii) excess tax benefits attributable to share-based compensation. On March 31,
2018, the FASB issued ASU No. 2018-05 (“ASU 2018-05”), Income Taxes: Amendments to SEC Paragraphs Pursuant to SEC
Staff Accounting Bulletin No. 118 The Company
has not completed its accounting for all of the tax effects of the Act and has not made an adjustment to the provisional tax expense
recorded under ASU 2018-05 at December 31, 2017. We have estimated our provision for income taxes in accordance with the Act and
guidance available as of the date of this filing. Our estimated annual effective tax rate may be adjusted in subsequent interim
periods, due to, among other things, additional analysis, changes in interpretations and assumptions we have made, and additional
regulatory guidance that may be issued.</t>
  </si>
  <si>
    <t>EQUITY BASED COMPENSATION</t>
  </si>
  <si>
    <t>EQUITY
BASED COMPENSATION – We have one long-term incentive plan that we adopted in 2006 and which we first amended and restated
as of April 20, 2015, and again on March 9, 2017 (the “Restated Plan”). The Restated Plan was approved by our stockholders
at our annual stockholders meeting on June 8, 2017. We have reserved for issuance under the Restated Plan 14,000,000 shares of
common stock. We can issue options, stock awards, stock appreciation rights, stock units and cash awards under the Restated Plan.
Certain options granted under the Restated Plan to employees are intended to qualify as incentive stock options under existing
tax regulations. Stock options and warrants generally vest over three to five years and expire five to ten years from date of
grant. The compensation expense recognized for all equity-based awards is recognized over the awards’ service periods. Equity-based
compensation is classified in operating expenses within the same line item as the majority of the cash compensation paid to employees.
See Note 6 Stock-Based Compensation for more information.</t>
  </si>
  <si>
    <t>COMPREHENSIVE INCOME</t>
  </si>
  <si>
    <t>COMPREHENSIVE
INCOME - ASC 220, Comprehensive Income,</t>
  </si>
  <si>
    <t>DERIVATIVE INSTRUMENTS</t>
  </si>
  <si>
    <t xml:space="preserve">DERIVATIVE
INSTRUMENTS - In the fourth quarter of 2016, the Company entered into two forward interest rate cap agreements ("2016 Caps").
The 2016 Caps will mature in September and October 2020. The 2016 Caps had notional amounts of $150,000,000 and $350,000,000,
respectively, which were designated at inception as cash flow hedges of future cash interest payments associated with portions
of the Company’s variable rate bank debt. Under these arrangements, the Company purchased a cap on 3 month LIBOR at 2.0%.
The Company is liable for a $5.3 million premium to enter into the caps which is being accrued over the life of the agreements. At inception,
we designated our 2016 Caps as cash flow hedges of floating-rate borrowings. In accordance with ASC Topic 815, derivatives that
have been designated and qualify as cash flow hedging instruments are reported at fair value. The gain or loss of the hedge (i.e.,
change in fair value) is reported as a component of accumulated other comprehensive income in the consolidated statement of equity. Below represents
as of March 31, 2018 the fair value of our 2016 Caps and gain/loss recognized: The fair value
of derivative instruments as of March 31, 2018 is as follows (amounts in thousands): For
the three months ended March 31, 2018
Derivatives Balance Sheet
Location Fair
Value – Asset Derivatives
Interest rate contracts Current assets $ 3,552 A tabular
presentation of the effect of derivative instruments on our consolidated statement of comprehensive loss is as follows (amounts
in thousands): For
the three months ended March 31, 2018
Account Jan
1 2018 Balance Amount
of gain recognized on derivative March
31 2018 Balance Location
Other Comprehensive (Loss) Income (370 ) 3,095 2,725 Liabilities &amp; Equity For
the twelve months ended December 31, 2017
Account Jan
1 2017 Balance Amount
of loss recognized on derivative Dec
31 2017 Balance Location
Other Comprehensive Income (Loss) 510 (880 ) (370 ) Liabilities &amp; Equity </t>
  </si>
  <si>
    <t>FAIR VALUE MEASUREMENTS</t>
  </si>
  <si>
    <t>FAIR
VALUE MEASUREMENTS – Assets and liabilities subject to fair value measurements are required to be disclosed within a fair
value hierarchy. The fair value hierarchy ranks the quality and reliability of inputs used to determine fair value. Accordingly,
assets and liabilities carried at, or permitted to be carried at, fair value are classified within the fair value hierarchy in
one of the following categories based on the lowest level input that is significant to a fair value measurement: Level 1—Fair
value is determined by using unadjusted quoted prices that are available in active markets for identical assets and liabilities. Level 2—Fair
value is determined by using inputs other than Level 1 quoted prices that are directly or indirectly observable. Inputs can
include quoted prices for similar assets and liabilities in active markets or quoted prices for identical assets and liabilities
in inactive markets. Related inputs can also include those used in valuation or other pricing models such as interest rates and
yield curves that can be corroborated by observable market data. Level 3—Fair
value is determined by using inputs that are unobservable and not corroborated by market data. Use of these inputs involves significant
and subjective judgment. The
table below summarizes the estimated fair values of certain of our financial assets that are subject to fair value measurements,
and the classification of these assets on our consolidated balance sheets, as follows (in thousands):
As
of March 31, 2018
Level
1 Level
2 Level
3 Total
Current and other non-current
liabilities
Interest
Rate Contracts $ – $ 3,552 $ – $ 3,552
As
of December 31, 2017
Level
1 Level
2 Level
3 Total
Current assets
Interest
Rate Contracts $ – $ (595 ) $ – $ (595 ) The
estimated fair value of these contracts, which are discussed in Note 2, was determined using Level 2 inputs. More specifically,
the fair value was determined by calculating the value of the difference between the fixed interest rate of the interest rate
swaps and the counterparty’s forward LIBOR curve. The forward LIBOR curve is readily available in the public markets or
can be derived from information available in the public markets. The
table below summarizes the estimated fair value and carrying amount of our long-term debt as follows (in thousands):
As
of March 31, 2018
Level
1 Level
2 Level
3 Total
Fair Value Total
Face Value
First Lien
Term Loans $ – $ 620,417 $ – $ 620,417 $ 612,002
As
of December 31, 2017
Level
1 Level
2 Level
3 Total
Fair Value Total
Face Value
First Lien
Term Loans $ – $ 628,801 $ – $ 628,801 $ 620,272 Our
revolving credit facility had no aggregate principal amount outstanding as of March 31, 2018. The
estimated fair value of our long-term debt, which is discussed in Note 5, was determined using Level 2 inputs primarily related
to comparable market prices. We
consider the carrying amounts of cash and cash equivalents, receivables, other current assets, current liabilities and other notes
payables to approximate their fair value because of the relatively short period of time between the origination of these instruments
and their expected realization or payment. Additionally, we consider the carrying amount of our capital lease obligations to approximate
their fair value because the weighted average interest rate used to formulate the carrying amounts approximates current market
rates.</t>
  </si>
  <si>
    <t>EARNINGS PER SHARE</t>
  </si>
  <si>
    <t>EARNINGS
PER SHARE - Earnings per share is based upon the weighted average number of shares of common stock and common stock equivalents
outstanding, net of common stock held in treasury, as follows (in thousands except share and per share data):
Three
Months Ended March 31,
2018 2017
Net loss
attributable to RadNet, Inc. common stockholders $ (7,338 ) $ (1,210 )
BASIC AND DILUTED NET
LOSS PER SHARE ATTRIBUTABLE TO RADNET, INC. COMMON STOCKHOLDERS
Weighted
average number of common shares outstanding during the period 47,822,618 46,560,017
Basic
and diluted net loss per share attributable to RadNet, Inc. common stockholders $ (0.15 ) $ (0.03 ) For
the three months ended March 31, 2018 and 2017 we excluded all outstanding options and restricted stock awards in the calculation
of diluted earnings per share because their effect would be antidilutive.</t>
  </si>
  <si>
    <t>EQUITY INVESTMENTS AT FAIR VALUE</t>
  </si>
  <si>
    <t>EQUITY
INVESTMENTS AT FAIR VALUE– In January 2016, the FASB issued ASU 2016-01, which amends the measurement, presentation and
disclosure requirements for equity investments, other than those accounted for under the equity method or that require consolidation
of the investee. The ASU eliminates the classification of equity investments as available-for-sale with any changes in fair value
of such investments recognized in other comprehensive income, and requires entities to measure equity investments at fair value,
with any changes in fair value recognized in net income. If there is no readily determinable fair value, the guidance allows entities
the ability to measure investments at cost less impairment, whereby impairment is based on a qualitative assessment. We adopted
this ASU on January 1, 2018, and there was no cumulative effect of adoption. As
of March 31, 2018, the Company has two equity investments for which a fair value is not readily determinable, and therefore have
been recognized at cost. Medic
Vision: Medic
Vision, based in Israel, specializes in software packages that provide compliant radiation dose structured reporting and enhanced
images from reduced dose CT scans. On
March 24, 2017, we acquired an initial 12.5% equity interest in Medic Vision – Imaging Solutions Ltd for $1.0 million. We
also received an option to exercise warrants to acquire up to an additional 12.5% equity interest for $1.4 million within one
year from the initial share purchase date, if exercised in full. On March 1, 2018 we exercised our warrant in part and acquired
an additional 1.96% for $200,000. Our initial equity interest has been diluted to 12.25% and our total equity investment stands
at 14.21%. In
accordance with accounting guidance , Turner
Imaging: Turner
Imaging Systems, based in Utah, develops and markets portable X-ray imaging systems that provide a user the ability to acquire
X-ray images wherever and whenever they are needed. On
February 1, 2018, the Company purchased 2.1 million preferred shares for $2.0 million. No
impairment in our investment was noted for the quarter ended March 31, 2018.</t>
  </si>
  <si>
    <t>INVESTMENT IN JOINT VENTURES</t>
  </si>
  <si>
    <t xml:space="preserve">INVESTMENT
IN JOINT VENTURES – We have fourteen unconsolidated joint ventures with ownership interests ranging from 35% to 55%. These
joint ventures represent partnerships with hospitals, health systems or radiology practices and were formed for the purpose of
owning and operating diagnostic imaging centers. Professional services at the joint venture diagnostic imaging centers are performed
by contracted radiology practices or a radiology practice that participates in the joint venture. Our investments in these joint
ventures are accounted for under the equity method, since RadNet does not have a controlling financial interest in such ventures.
We evaluate our investment in joint ventures, including cost in excess of book value (equity method goodwill) for impairment whenever
indicators of impairment exist. No indicators of impairment existed as of March 31, 2018. Joint venture investment
and financial information The following
table is a summary of our investment in joint ventures during the quarter ended March 31, 2018 (in thousands):
Balance as of December 31, 2017 $ 52,435
Equity in earnings in these joint ventures 2,977
Distribution of earnings (2,821 )
Balance as of March 31, 2018 $ 52,591 We charged
management service fees to the centers underlying these joint ventures of approximately $3.4 million and $3.1 million for the
quarters ended March 31, 2018 and 2017, respectively. We eliminate any unrealized portion of our management service fees with
our equity in earnings of joint ventures. The following
table is a summary of key balance sheet data for these joint ventures as of March 31, 2018 and December 31, 2017 and income statement
data for the three months ended March 2018 and 2017 (in thousands):
Balance Sheet Data: March
31, 2018 December
31, 2017
Current assets $ 45,486 $ 47,813
Noncurrent assets 107,001 107,481
Current liabilities (16,162 ) (16,655 )
Noncurrent liabilities (39,836 ) (42,072 )
Total net assets $ 96,489 $ 96,567
Book value of RadNet joint venture interests $ 46,091 $ 45,935
Cost in excess of book
value of acquired joint venture interests 6,500 6,500
Total value of Radnet
joint venture interests $ 52,591 $ 52,435
Total book value of other
joint venture partner interests $ 50,398 $ 50,632
Income statement data for the three months ended
March 31, 2018 2017
Net revenue $ 44,546 $ 41,251
Net income $ 6,250 $ 4,130 </t>
  </si>
  <si>
    <t>2. SIGNIFICANT ACCOUNTING POLICIES (Tables)</t>
  </si>
  <si>
    <t>Service Fee Revenue</t>
  </si>
  <si>
    <t>The
Company’s total net revenues during the three months ended March 31, 2018 and 2017 have been presented in the table
based on an allocation of the estimated transaction price with the patient between the primary patient classification of insurance
coverage (in thousands):
Three
Months Ended
March
31,
2018 2017
Commercial
insurance $ 136,415 $ 140,995
Medicare 45,609 47,678
Medicaid 6,258 6,733
Workers' compensation/personal
injury 8,724 9,057
Other
(1) 7,162 8,287
Service fee revenue,
net of contractual allowances and discounts 204,168 212,750
Provision
for bad debts – (11,646 )
Net service fee revenue 204,168 201,104
Revenue
under capitation arrangements 27,224 27,909
Total
net revenue $ 231,392 $ 229,013 _____________________ (1)</t>
  </si>
  <si>
    <t>Schedule of goodwill and other intangible assets</t>
  </si>
  <si>
    <t xml:space="preserve">Activity
in goodwill for the three months ended March 31, 2018 is provided below (in thousands):
Balance as of December 31,
2017 $ 256,776
Goodwill
acquired through the acquisition of Imaging Services Company of New York, LLC 2,692
Goodwill
acquired through the acquisition of MemorialCare Medical Foundation 10,158
Goodwill
transferred to assets held for sale (1,059 )
Balance as of March
31, 2018 $ 268,567 </t>
  </si>
  <si>
    <t>Fair value of derivatives</t>
  </si>
  <si>
    <t xml:space="preserve">The
fair value of derivative instruments as of March 31, 2018 is as follows (amounts in thousands): For
the three months ended March 31, 2018
Derivatives Balance
Sheet Location Fair
Value – Asset Derivatives
Interest
rate contracts Current
assets $ 3,552 </t>
  </si>
  <si>
    <t>Effect of derivative instruments on comprehensive income</t>
  </si>
  <si>
    <t xml:space="preserve">A tabular
presentation of the effect of derivative instruments on our consolidated statement of comprehensive loss is as follows (amounts
in thousands): For
the three months ended March 31, 2018
Account Jan
1 2018 Balance Amount
of gain recognized on derivative March
31 2018 Balance Location
Other Comprehensive (Loss) Income (370 ) 3,095 2,725 Liabilities &amp; Equity For
the twelve months ended December 31, 2017
Account Jan
1 2017 Balance Amount
of loss recognized on derivative Dec
31 2017 Balance Location
Other Comprehensive Income (Loss) 510 (880 ) (370 ) Liabilities &amp; Equity </t>
  </si>
  <si>
    <t>Schedule of fair value of assets and liabilities</t>
  </si>
  <si>
    <t>The
table below summarizes the estimated fair values of certain of our financial assets that are subject to fair value measurements,
and the classification of these assets on our consolidated balance sheets, as follows (in thousands):
As
of March 31, 2018
Level
1 Level
2 Level
3 Total
Current and other non-current
liabilities
Interest
Rate Contracts $ – $ 3,552 $ – $ 3,552
As
of December 31, 2017
Level
1 Level
2 Level
3 Total
Current assets
Interest
Rate Contracts $ – $ (595 ) $ – $ (595 )</t>
  </si>
  <si>
    <t>Schedule of fair value and carrying amount of our long-term debt</t>
  </si>
  <si>
    <t xml:space="preserve">The
table below summarizes the estimated fair value and carrying amount of our long-term debt as follows (in thousands):
As
of March 31, 2018
Level
1 Level
2 Level
3 Total
Fair Value Total
Face Value
First Lien
Term Loans $ – $ 620,417 $ – $ 620,417 $ 612,002
As
of December 31, 2017
Level
1 Level
2 Level
3 Total
Fair Value Total
Face Value
First Lien
Term Loans $ – $ 628,801 $ – $ 628,801 $ 620,272 </t>
  </si>
  <si>
    <t>Earnings per share</t>
  </si>
  <si>
    <t>Earnings
per share is based upon the weighted average number of shares of common stock and common stock equivalents outstanding, net of
common stock held in treasury, as follows (in thousands except share and per share data):
Three
Months Ended March 31,
2018 2017
Net loss
attributable to RadNet, Inc. common stockholders $ (7,338 ) $ (1,210 )
BASIC AND DILUTED NET
LOSS PER SHARE ATTRIBUTABLE TO RADNET, INC. COMMON STOCKHOLDERS
Weighted
average number of common shares outstanding during the period 47,822,618 46,560,017
Basic
and diluted net loss per share attributable to RadNet, Inc. common stockholders $ (0.15 ) $ (0.03</t>
  </si>
  <si>
    <t xml:space="preserve">The
following table is a summary of our investment in joint ventures during the quarter ended March 31, 2018 (in thousands):
Balance as of December 31,
2017 $ 52,435
Equity
in earnings in these joint ventures 2,977
Distribution
of earnings (2,821 )
Balance as of March
31, 2018 $ 52,591 </t>
  </si>
  <si>
    <t>Joint venture investment and financial information</t>
  </si>
  <si>
    <t xml:space="preserve">The
following table is a summary of key balance sheet data for these joint ventures as of March 31, 2018 and December 31, 2017 and
income statement data for the three months ended March 2018 and 2017 (in thousands):
Balance
Sheet Data: March
31, 2018 December
31, 2017
Current assets $ 45,486 $ 47,813
Noncurrent assets 107,001 107,481
Current liabilities (16,162 ) (16,655 )
Noncurrent
liabilities (39,836 ) (42,072 )
Total
net assets $ 96,489 $ 96,567
Book
value of RadNet joint venture interests $ 46,091 $ 45,935
Cost
in excess of book value of acquired joint venture interests 6,500 6,500
Total
value of Radnet joint venture interests $ 52,591 $ 52,435
Total
book value of other joint venture partner interests $ 50,398 $ 50,632
Income
statement data for the three months ended March 31, 2018 2017
Net
revenue $ 44,546 $ 41,251
Net
income $ 6,250 $ 4,130 </t>
  </si>
  <si>
    <t>4. FACILITY ACQUISITIONS, ASSETS HELD FOR SALE (Tables)</t>
  </si>
  <si>
    <t>Schedule of assets held for sale</t>
  </si>
  <si>
    <t xml:space="preserve">The following table summarizes the major categories of assets classified as
held for sale in the accompanying condensed consolidated balance sheets at March 31, 2018 (in thousands):
Property
and equipment, net $ 1,440
Goodwill 1,059
Total
assets held for sale $ 2,499 </t>
  </si>
  <si>
    <t>5. REVOLVING CREDIT FACILITY, NOTES PAYABLE AND CAPITAL LEASES (Tables)</t>
  </si>
  <si>
    <t>Schedule of notes payable, line of credit and capital lease obligations</t>
  </si>
  <si>
    <t xml:space="preserve">As
of the three months ended March 31, 2018 our debt obligations consist of the following (in thousands):
March
31, December
31,
2018 2017
First Lien
Term Loans 612,001 620,272
Discounts on term loans (17,630 ) (18,470 )
Promissory note payable
to the former owner of a practice acquired at an interest rate of 1.5% due through 2019 496 592
Equipment notes payable
at interest rates ranging from 3.3% to 5.6%, due through 2020, collateralized by medical equipment 164 195
Obligations
under capital leases at interest rates ranging from 4.3% to 11.2%, due through 2022, collateralized by medical and office
equipment 8,950 6,538
Total debt obligations 603,981 609,127
Less:
current portion (34,340 ) (34,090 )
Long
term portion debt obligations $ 569,641 $ 575,037 </t>
  </si>
  <si>
    <t>Schedule of First Lien Credit Agreement</t>
  </si>
  <si>
    <t>Thereafter,
the rates of the applicable margin for borrowing under the First Lien Credit Agreement will adjust depending on our leverage ratio,
according to the following schedule:
First
Lien Leverage Ratio Eurodollar
Rate Spread Base
Rate Spread
&gt;
5.50x 4.50% 3.50%
&gt;
4.00x but ≤ 5.50x 3.75% 2.75%
&gt;3.50x
but ≤ 4.00x 3.50% 2.50%
≤
3.50x 3.25% 2.25%</t>
  </si>
  <si>
    <t>Schedule of leverage ratio</t>
  </si>
  <si>
    <t>Pursuant
to the Fifth Amendment, the applicable margin was amended to vary based on our leverage ratio in accordance with the following
schedule:
First
Lien Leverage Ratio Eurodollar
Rate Spread Base
Rate Spread
&gt;
5.50x 4.50% 3.50%
&gt;
4.00x but ≤ 5.50x 3.75% 2.75%
&gt;3.50x
but ≤ 4.00x 3.50% 2.50%
≤
3.50x 3.25% 2.25%</t>
  </si>
  <si>
    <t>6. STOCK-BASED COMPENSATION (Tables)</t>
  </si>
  <si>
    <t>Schedule of options activity</t>
  </si>
  <si>
    <t xml:space="preserve">As
of March 31, 2018, we had outstanding options to acquire 553,282 shares of our common stock, of which options to acquire 100,211
shares were exercisable. The following summarizes all of our option transactions for the three months ended March 31, 2018:
Outstanding
Options Under
the 2006 Plan Shares Weighted
Average Exercise
price Per Common Share Weighted
Average Remaining Contractual
Life (in
years) Aggregate Intrinsic Value
Balance, December 31, 2017 420,149 $ 6.82
Granted 133,133 10.05
Balance, March
31, 2018 553,282 7.05 7.95 $ 3,487,601
Exercisable at
March 31, 2018 100,211 4.39 4.53 1,003,291 </t>
  </si>
  <si>
    <t>Schedule of RSA activity</t>
  </si>
  <si>
    <t xml:space="preserve">The
following summarizes all unvested RSA’s activities during the three months ended March 31, 2018:
Weighted- Average
Remaining Weighted-
Contractual Average
RSA's Term
(Years) Fair
Value
RSA's unvested at December
31, 2017 447,351 $ 6.17
Changes during the period
Granted 462,701 $ 10.13
Vested (625,818 ) $ 6.03
RSA's unvested
at March 31, 2018 284,234 1.03 $ 8.93 </t>
  </si>
  <si>
    <t>1. NATURE OF BUSINESS (Details Narrative) - USD ($) $ in Thousands</t>
  </si>
  <si>
    <t>BRMG and NY Groups revenues</t>
  </si>
  <si>
    <t>BRMG and NY Groups operating expenses</t>
  </si>
  <si>
    <t>Management services provided to BRMG and NY Groups</t>
  </si>
  <si>
    <t>BRMG and NY Groups accounts receivable</t>
  </si>
  <si>
    <t>BRMG and NY Groups accounts payable</t>
  </si>
  <si>
    <t>2. SIGNIFICANT ACCOUNTING POLICIES (Details - Revenue) - USD ($) $ in Thousands</t>
  </si>
  <si>
    <t>Commercial Insurance [Member]</t>
  </si>
  <si>
    <t>Medicare [Member]</t>
  </si>
  <si>
    <t>Medicaid [Member]</t>
  </si>
  <si>
    <t>Workers' Compensation/Personal Injury [Member]</t>
  </si>
  <si>
    <t>Other [Member]</t>
  </si>
  <si>
    <t>[1]</t>
  </si>
  <si>
    <t>Other consists of revenue from teleradiology services, consulting fees and software revenue.</t>
  </si>
  <si>
    <t>2. SIGNIFICANT ACCOUNTING POLICIES (Details - Goodwill) $ in Thousands</t>
  </si>
  <si>
    <t>Mar. 31, 2018USD ($)</t>
  </si>
  <si>
    <t>Goodwill, beginning balance</t>
  </si>
  <si>
    <t>Goodwill transferred to assets held for sale</t>
  </si>
  <si>
    <t>Goodwill, ending balance</t>
  </si>
  <si>
    <t>Imaging Services Company of New York, LLC member</t>
  </si>
  <si>
    <t>Goodwill acquired through acquisitions</t>
  </si>
  <si>
    <t>MemorialCare Medical Foundation [Member]</t>
  </si>
  <si>
    <t>Goodwill disposed through the transfer</t>
  </si>
  <si>
    <t>2. SIGNIFICANT ACCOUNTING POLICIES (Details - Fair Value Derivatives) $ in Thousands</t>
  </si>
  <si>
    <t>Interest Rate Contract [Member]</t>
  </si>
  <si>
    <t>Derivative liability fair value</t>
  </si>
  <si>
    <t>2. SIGNIFICANT ACCOUNTING POLICIES (Details - Gain on Derivative) - USD ($) $ in Thousands</t>
  </si>
  <si>
    <t>12 Months Ended</t>
  </si>
  <si>
    <t>Amount of gain (loss) recognized on derivative</t>
  </si>
  <si>
    <t>Derivative Instrument [Member]</t>
  </si>
  <si>
    <t>Derivative instrument, beginning balance</t>
  </si>
  <si>
    <t>Derivative instrument, ending balance</t>
  </si>
  <si>
    <t>2. SUMMARY OF ACCOUNTING POLICIES (Details - Fair Value Measurements) - USD ($) $ in Thousands</t>
  </si>
  <si>
    <t>Term Loans</t>
  </si>
  <si>
    <t>Total Fair Value [Member]</t>
  </si>
  <si>
    <t>Interest rate contracts</t>
  </si>
  <si>
    <t>Total Fair Value [Member] | First Lien Term Loans [Member]</t>
  </si>
  <si>
    <t>Level 1 [Member]</t>
  </si>
  <si>
    <t>Level 1 [Member] | First Lien Term Loan [Member]</t>
  </si>
  <si>
    <t>Level 2 [Member]</t>
  </si>
  <si>
    <t>Level 2 [Member] | First Lien Term Loans [Member]</t>
  </si>
  <si>
    <t>Level 3 [Member]</t>
  </si>
  <si>
    <t>Level 3 [Member] | First Lien Term Loans [Member]</t>
  </si>
  <si>
    <t>2. SUMMARY OF ACCOUNTING POLICIES (Details - Earnings Per Share) - USD ($) $ / shares in Units, $ in Thousands</t>
  </si>
  <si>
    <t>Earnings Per Share [Abstract]</t>
  </si>
  <si>
    <t>Net loss attributable to RadNet, Inc. common stockholders</t>
  </si>
  <si>
    <t>BASIC AND DILUTED NET LOSS PER SHARE ATTRIBUTABLE TO RADNET, INC. COMMON STOCKHOLDERS</t>
  </si>
  <si>
    <t>Weighted average number of common shares outstanding during the period</t>
  </si>
  <si>
    <t>Basic and diluted net loss per share attributable to RadNet, Inc. common stockholders</t>
  </si>
  <si>
    <t>2. SUMMARY OF ACCOUNTING POLICIES (Details - Investment in Joint Ventures) - USD ($) $ in Thousands</t>
  </si>
  <si>
    <t>Equity Method Investments and Joint Ventures [Abstract]</t>
  </si>
  <si>
    <t>Beginning balance</t>
  </si>
  <si>
    <t>Equity earnings in these joint ventures</t>
  </si>
  <si>
    <t>Distribution of earnings</t>
  </si>
  <si>
    <t>Ending balance</t>
  </si>
  <si>
    <t>2. SUMMARY OF ACCOUNTING POLICIES (Details - Key Financial Data on Joint Ventures) - USD ($) $ in Thousands</t>
  </si>
  <si>
    <t>Key financial data for joint ventures</t>
  </si>
  <si>
    <t>Current assets</t>
  </si>
  <si>
    <t>Noncurrent assets</t>
  </si>
  <si>
    <t>Current liabilities</t>
  </si>
  <si>
    <t>Noncurrent liabilities</t>
  </si>
  <si>
    <t>Total net assets</t>
  </si>
  <si>
    <t>Book value of RadNet joint venture interests</t>
  </si>
  <si>
    <t>Cost in excess of book value of acquired joint venture interests</t>
  </si>
  <si>
    <t>Total value of RadNet joint venture interests</t>
  </si>
  <si>
    <t>Total book value of other joint venture partner interests</t>
  </si>
  <si>
    <t>Net revenue</t>
  </si>
  <si>
    <t>Net income</t>
  </si>
  <si>
    <t>2. SUMMARY OF ACCOUNTING POLICIES (Details Narrative) - USD ($) $ in Thousands</t>
  </si>
  <si>
    <t>Feb. 01, 2018</t>
  </si>
  <si>
    <t>Mar. 01, 2018</t>
  </si>
  <si>
    <t>Mar. 24, 2017</t>
  </si>
  <si>
    <t>Allowance for bad debts</t>
  </si>
  <si>
    <t>Service Fee Revenue net of contractual allowances and discounts</t>
  </si>
  <si>
    <t>Capitalized software costs, gross</t>
  </si>
  <si>
    <t>Deferred financing costs, net of accumulated amortization</t>
  </si>
  <si>
    <t>Indefinite lived intangible assets</t>
  </si>
  <si>
    <t>Premium liability for 2016 Caps</t>
  </si>
  <si>
    <t>September 2020 [Member]</t>
  </si>
  <si>
    <t>Notional amounts</t>
  </si>
  <si>
    <t>October 2020 [Member]</t>
  </si>
  <si>
    <t>Restated Plan [Member]</t>
  </si>
  <si>
    <t>Shares of Common Stock Reserved for Issuance under the Restated Plan</t>
  </si>
  <si>
    <t>Propery and equipment, net [Member] | Minimum [Member]</t>
  </si>
  <si>
    <t>Property and equipment useful lives</t>
  </si>
  <si>
    <t>P3Y</t>
  </si>
  <si>
    <t>Propery and equipment, net [Member] | Maximum [Member]</t>
  </si>
  <si>
    <t>P15Y</t>
  </si>
  <si>
    <t>Leasehold Improvements [Member] | Minimum [Member]</t>
  </si>
  <si>
    <t>Leasehold Improvements [Member] | Maximum [Member]</t>
  </si>
  <si>
    <t>P30Y</t>
  </si>
  <si>
    <t>Turner Imaging [Member]</t>
  </si>
  <si>
    <t>Number of shares purchased</t>
  </si>
  <si>
    <t>Number of shares purchased, value</t>
  </si>
  <si>
    <t>Medic Vision [Member]</t>
  </si>
  <si>
    <t>Investment at cost</t>
  </si>
  <si>
    <t>Equity interest percentage</t>
  </si>
  <si>
    <t>1.96%</t>
  </si>
  <si>
    <t>12.50%</t>
  </si>
  <si>
    <t>Medic Vision [Member] | Warrant [Member]</t>
  </si>
  <si>
    <t>4. FACILITY ACQUISITIONS, ASSETS HELD FOR SALE (Details - Assets held for sale) - USD ($) $ in Thousands</t>
  </si>
  <si>
    <t>Propery and equipment, net [Member]</t>
  </si>
  <si>
    <t>Goodwill [Member]</t>
  </si>
  <si>
    <t>4. FACILITY ACQUISITIONS, ASSETS HELD FOR SALE (Details Narrative) $ in Thousands</t>
  </si>
  <si>
    <t>Beach Imaging Group, LLC [Member]</t>
  </si>
  <si>
    <t>Payments to acquire business</t>
  </si>
  <si>
    <t>Fixed assets acquired</t>
  </si>
  <si>
    <t>Percentage of voting acquired</t>
  </si>
  <si>
    <t>60.00%</t>
  </si>
  <si>
    <t>Imaging Services Company [Member]</t>
  </si>
  <si>
    <t>Purchase consideration</t>
  </si>
  <si>
    <t>Imaging Services Company [Member] | Propery and equipment, net [Member]</t>
  </si>
  <si>
    <t>Imaging Services Company [Member] | Covenant not to compete [Member]</t>
  </si>
  <si>
    <t>Goodwill [Member] | Imaging Services Company [Member]</t>
  </si>
  <si>
    <t>5. REVOLVING CREDIT FACILITY, NOTES PAYABLE AND CAPITAL LEASES (Details - Schedule of debt) - USD ($) $ in Thousands</t>
  </si>
  <si>
    <t>Discounts on term loans</t>
  </si>
  <si>
    <t>Promissory note payable to the former owner of a practice acquired at an interest rate of 1.5% due through 2019</t>
  </si>
  <si>
    <t>Equipment notes payable at interest rates ranging from 3.3% to 5.6%, due through 2020, collateralized by medical equipment</t>
  </si>
  <si>
    <t>Obligations under capital leases at interest rates ranging from 4.3% to 11.2%, due through 2022, collateralized by medical and office equipment</t>
  </si>
  <si>
    <t>Total debt obligations</t>
  </si>
  <si>
    <t>Less: current portion</t>
  </si>
  <si>
    <t>Long term portion debt obligations</t>
  </si>
  <si>
    <t>First Lien Term Loans [Member]</t>
  </si>
  <si>
    <t>Term loans</t>
  </si>
  <si>
    <t>5. REVOLVING CREDIT FACILITY, NOTES PAYABLE AND CAPITAL LEASES (Details Narrative) $ in Thousands</t>
  </si>
  <si>
    <t>Total credit facilities outstanding</t>
  </si>
  <si>
    <t>Total line of credit available</t>
  </si>
  <si>
    <t>Equipment Note [Member]</t>
  </si>
  <si>
    <t>Debt maturity date</t>
  </si>
  <si>
    <t>Dec. 31,
		2020</t>
  </si>
  <si>
    <t>Debt interest rate range</t>
  </si>
  <si>
    <t>3.3% to 5.6%</t>
  </si>
  <si>
    <t>Obligations under Capital Lease [Member]</t>
  </si>
  <si>
    <t>Dec. 31,
		2022</t>
  </si>
  <si>
    <t>4.3% to 11.2%</t>
  </si>
  <si>
    <t>Promissory Note [Member]</t>
  </si>
  <si>
    <t>Dec. 31,
		2019</t>
  </si>
  <si>
    <t>Fourth Amendment to First Lien [Member]</t>
  </si>
  <si>
    <t>Discount on debt</t>
  </si>
  <si>
    <t>6. STOCK-BASED COMPENSATION (Details-Outstanding options and warrants) - Options [Member] $ / shares in Units, $ in Thousands</t>
  </si>
  <si>
    <t>Mar. 31, 2018USD ($)$ / sharesshares</t>
  </si>
  <si>
    <t>STOCK BASED COMPENSATION</t>
  </si>
  <si>
    <t>Begining Balance | shares</t>
  </si>
  <si>
    <t>Granted | shares</t>
  </si>
  <si>
    <t>Ending Balance | shares</t>
  </si>
  <si>
    <t>Exercisable at the end | shares</t>
  </si>
  <si>
    <t>Weighted Average Exercise price Per Common Share</t>
  </si>
  <si>
    <t>Begining Balance | $ / shares</t>
  </si>
  <si>
    <t>Granted | $ / shares</t>
  </si>
  <si>
    <t>Ending Balance | $ / shares</t>
  </si>
  <si>
    <t>Exercisable at the end | $ / shares</t>
  </si>
  <si>
    <t>Weighted Average Remaining Contractual Life</t>
  </si>
  <si>
    <t>Ending Balance</t>
  </si>
  <si>
    <t>7 years 11 months 12 days</t>
  </si>
  <si>
    <t>Exercisable at the end</t>
  </si>
  <si>
    <t>4 years 6 months 11 days</t>
  </si>
  <si>
    <t>Aggregate Intrinsic Value</t>
  </si>
  <si>
    <t>Aggregate value outstanding | $</t>
  </si>
  <si>
    <t>Aggregate value exercisable | $</t>
  </si>
  <si>
    <t>6. STOCK-BASED COMPENSATION (Details - RSU's) - Restricted Stock Awards [Member]</t>
  </si>
  <si>
    <t>Mar. 31, 2018$ / sharesshares</t>
  </si>
  <si>
    <t>RSA's outstanding, beginning balance | shares</t>
  </si>
  <si>
    <t>RSA's granted | shares</t>
  </si>
  <si>
    <t>RSA's vested | shares</t>
  </si>
  <si>
    <t>RSA's outstanding, ending balance | shares</t>
  </si>
  <si>
    <t>Weighted-Average Remaining Contractual Term</t>
  </si>
  <si>
    <t>1 year 11 days</t>
  </si>
  <si>
    <t>Weighted-average fair value, beginning balance | $ / shares</t>
  </si>
  <si>
    <t>Weighted-average fair value, granted | $ / shares</t>
  </si>
  <si>
    <t>Weighted-average fair value, vested | $ / shares</t>
  </si>
  <si>
    <t>Weighted-average fair value, ending balance | $ / shares</t>
  </si>
  <si>
    <t>6. STOCK-BASED COMPENSATION (Details Narrative)</t>
  </si>
  <si>
    <t>Mar. 31, 2018shares</t>
  </si>
  <si>
    <t>Unrecognized expense weighted average period</t>
  </si>
  <si>
    <t>3 years</t>
  </si>
  <si>
    <t>Restricted Stock Awards [Member]</t>
  </si>
  <si>
    <t>Awards issued to date</t>
  </si>
  <si>
    <t>RSA's unvested</t>
  </si>
  <si>
    <t>Shares authorized</t>
  </si>
  <si>
    <t>Shares available for future issuance, options, warrants, shares of restricted stock and other bonus awards</t>
  </si>
  <si>
    <t>Options cancelled</t>
  </si>
  <si>
    <t>RSA's forfeite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79052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48239617</v>
      </c>
    </row>
    <row r="16" spans="1:3">
      <c r="A16" s="4" t="s">
        <v>26</v>
      </c>
      <c r="B16" s="6" t="s">
        <v>27</v>
      </c>
    </row>
    <row r="17" spans="1:3">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6"/>
    <col customWidth="1" max="2" min="2" width="80"/>
  </cols>
  <sheetData>
    <row r="1" spans="1:2">
      <c r="A1" s="1" t="s">
        <v>195</v>
      </c>
      <c r="B1" s="2" t="s">
        <v>1</v>
      </c>
    </row>
    <row r="2" spans="1:2">
      <c r="B2" s="2" t="s">
        <v>2</v>
      </c>
    </row>
    <row r="3" spans="1:2">
      <c r="A3" s="3" t="s">
        <v>172</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row r="9" spans="1:2">
      <c r="A9" s="4" t="s">
        <v>206</v>
      </c>
      <c r="B9" s="4" t="s">
        <v>207</v>
      </c>
    </row>
    <row r="10" spans="1:2">
      <c r="A10" s="4" t="s">
        <v>208</v>
      </c>
      <c r="B10" s="4" t="s">
        <v>209</v>
      </c>
    </row>
    <row r="11" spans="1:2">
      <c r="A11" s="4" t="s">
        <v>210</v>
      </c>
      <c r="B11" s="4" t="s">
        <v>211</v>
      </c>
    </row>
    <row r="12" spans="1:2">
      <c r="A12" s="4" t="s">
        <v>212</v>
      </c>
      <c r="B12" s="4" t="s">
        <v>213</v>
      </c>
    </row>
    <row r="13" spans="1:2">
      <c r="A13" s="4" t="s">
        <v>214</v>
      </c>
      <c r="B13" s="4" t="s">
        <v>215</v>
      </c>
    </row>
    <row r="14" spans="1:2">
      <c r="A14" s="4" t="s">
        <v>216</v>
      </c>
      <c r="B14" s="4" t="s">
        <v>217</v>
      </c>
    </row>
    <row r="15" spans="1:2">
      <c r="A15" s="4" t="s">
        <v>218</v>
      </c>
      <c r="B15" s="4" t="s">
        <v>219</v>
      </c>
    </row>
    <row r="16" spans="1:2">
      <c r="A16" s="4" t="s">
        <v>220</v>
      </c>
      <c r="B16" s="4" t="s">
        <v>221</v>
      </c>
    </row>
    <row r="17" spans="1:2">
      <c r="A17" s="4" t="s">
        <v>222</v>
      </c>
      <c r="B17" s="4" t="s">
        <v>223</v>
      </c>
    </row>
    <row r="18" spans="1:2">
      <c r="A18" s="4" t="s">
        <v>224</v>
      </c>
      <c r="B18" s="4" t="s">
        <v>225</v>
      </c>
    </row>
    <row r="19" spans="1:2">
      <c r="A19" s="4" t="s">
        <v>226</v>
      </c>
      <c r="B19" s="4" t="s">
        <v>227</v>
      </c>
    </row>
    <row r="20" spans="1:2">
      <c r="A20" s="4" t="s">
        <v>228</v>
      </c>
      <c r="B20"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5"/>
    <col customWidth="1" max="2" min="2" width="80"/>
  </cols>
  <sheetData>
    <row r="1" spans="1:2">
      <c r="A1" s="1" t="s">
        <v>230</v>
      </c>
      <c r="B1" s="2" t="s">
        <v>1</v>
      </c>
    </row>
    <row r="2" spans="1:2">
      <c r="B2" s="2" t="s">
        <v>2</v>
      </c>
    </row>
    <row r="3" spans="1:2">
      <c r="A3" s="3" t="s">
        <v>172</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243</v>
      </c>
      <c r="B10" s="4" t="s">
        <v>244</v>
      </c>
    </row>
    <row r="11" spans="1:2">
      <c r="A11" s="4" t="s">
        <v>43</v>
      </c>
      <c r="B11" s="4" t="s">
        <v>245</v>
      </c>
    </row>
    <row r="12" spans="1:2">
      <c r="A12" s="4" t="s">
        <v>246</v>
      </c>
      <c r="B12" s="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8</v>
      </c>
      <c r="B1" s="2" t="s">
        <v>1</v>
      </c>
    </row>
    <row r="2" spans="1:2">
      <c r="B2" s="2" t="s">
        <v>2</v>
      </c>
    </row>
    <row r="3" spans="1:2">
      <c r="A3" s="3" t="s">
        <v>180</v>
      </c>
    </row>
    <row r="4" spans="1:2">
      <c r="A4" s="4" t="s">
        <v>249</v>
      </c>
      <c r="B4" s="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51</v>
      </c>
      <c r="B1" s="2" t="s">
        <v>1</v>
      </c>
    </row>
    <row r="2" spans="1:2">
      <c r="B2" s="2" t="s">
        <v>2</v>
      </c>
    </row>
    <row r="3" spans="1:2">
      <c r="A3" s="3" t="s">
        <v>184</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58</v>
      </c>
      <c r="B1" s="2" t="s">
        <v>1</v>
      </c>
    </row>
    <row r="2" spans="1:2">
      <c r="B2" s="2" t="s">
        <v>2</v>
      </c>
    </row>
    <row r="3" spans="1:2">
      <c r="A3" s="3" t="s">
        <v>188</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5043</v>
      </c>
      <c r="C3" s="7" t="n">
        <v>51322</v>
      </c>
    </row>
    <row r="4" spans="1:3">
      <c r="A4" s="4" t="s">
        <v>33</v>
      </c>
      <c r="B4" s="5" t="n">
        <v>161650</v>
      </c>
      <c r="C4" s="5" t="n">
        <v>155518</v>
      </c>
    </row>
    <row r="5" spans="1:3">
      <c r="A5" s="4" t="s">
        <v>34</v>
      </c>
      <c r="B5" s="5" t="n">
        <v>550</v>
      </c>
      <c r="C5" s="5" t="n">
        <v>2343</v>
      </c>
    </row>
    <row r="6" spans="1:3">
      <c r="A6" s="4" t="s">
        <v>35</v>
      </c>
      <c r="B6" s="5" t="n">
        <v>30460</v>
      </c>
      <c r="C6" s="5" t="n">
        <v>26168</v>
      </c>
    </row>
    <row r="7" spans="1:3">
      <c r="A7" s="4" t="s">
        <v>36</v>
      </c>
      <c r="B7" s="5" t="n">
        <v>2499</v>
      </c>
      <c r="C7" s="5" t="n">
        <v>0</v>
      </c>
    </row>
    <row r="8" spans="1:3">
      <c r="A8" s="4" t="s">
        <v>37</v>
      </c>
      <c r="B8" s="5" t="n">
        <v>230202</v>
      </c>
      <c r="C8" s="5" t="n">
        <v>235351</v>
      </c>
    </row>
    <row r="9" spans="1:3">
      <c r="A9" s="4" t="s">
        <v>38</v>
      </c>
      <c r="B9" s="5" t="n">
        <v>285572</v>
      </c>
      <c r="C9" s="5" t="n">
        <v>244301</v>
      </c>
    </row>
    <row r="10" spans="1:3">
      <c r="A10" s="3" t="s">
        <v>39</v>
      </c>
    </row>
    <row r="11" spans="1:3">
      <c r="A11" s="4" t="s">
        <v>40</v>
      </c>
      <c r="B11" s="5" t="n">
        <v>268567</v>
      </c>
      <c r="C11" s="5" t="n">
        <v>256776</v>
      </c>
    </row>
    <row r="12" spans="1:3">
      <c r="A12" s="4" t="s">
        <v>41</v>
      </c>
      <c r="B12" s="5" t="n">
        <v>39870</v>
      </c>
      <c r="C12" s="5" t="n">
        <v>40422</v>
      </c>
    </row>
    <row r="13" spans="1:3">
      <c r="A13" s="4" t="s">
        <v>42</v>
      </c>
      <c r="B13" s="5" t="n">
        <v>1760</v>
      </c>
      <c r="C13" s="5" t="n">
        <v>1895</v>
      </c>
    </row>
    <row r="14" spans="1:3">
      <c r="A14" s="4" t="s">
        <v>43</v>
      </c>
      <c r="B14" s="5" t="n">
        <v>52591</v>
      </c>
      <c r="C14" s="5" t="n">
        <v>52435</v>
      </c>
    </row>
    <row r="15" spans="1:3">
      <c r="A15" s="4" t="s">
        <v>44</v>
      </c>
      <c r="B15" s="5" t="n">
        <v>33611</v>
      </c>
      <c r="C15" s="5" t="n">
        <v>30852</v>
      </c>
    </row>
    <row r="16" spans="1:3">
      <c r="A16" s="4" t="s">
        <v>45</v>
      </c>
      <c r="B16" s="5" t="n">
        <v>11455</v>
      </c>
      <c r="C16" s="5" t="n">
        <v>6947</v>
      </c>
    </row>
    <row r="17" spans="1:3">
      <c r="A17" s="4" t="s">
        <v>46</v>
      </c>
      <c r="B17" s="5" t="n">
        <v>923628</v>
      </c>
      <c r="C17" s="5" t="n">
        <v>868979</v>
      </c>
    </row>
    <row r="18" spans="1:3">
      <c r="A18" s="3" t="s">
        <v>47</v>
      </c>
    </row>
    <row r="19" spans="1:3">
      <c r="A19" s="4" t="s">
        <v>48</v>
      </c>
      <c r="B19" s="5" t="n">
        <v>151580</v>
      </c>
      <c r="C19" s="5" t="n">
        <v>135809</v>
      </c>
    </row>
    <row r="20" spans="1:3">
      <c r="A20" s="4" t="s">
        <v>49</v>
      </c>
      <c r="B20" s="5" t="n">
        <v>13568</v>
      </c>
      <c r="C20" s="5" t="n">
        <v>16387</v>
      </c>
    </row>
    <row r="21" spans="1:3">
      <c r="A21" s="4" t="s">
        <v>50</v>
      </c>
      <c r="B21" s="5" t="n">
        <v>2711</v>
      </c>
      <c r="C21" s="5" t="n">
        <v>2606</v>
      </c>
    </row>
    <row r="22" spans="1:3">
      <c r="A22" s="4" t="s">
        <v>51</v>
      </c>
      <c r="B22" s="5" t="n">
        <v>2661</v>
      </c>
      <c r="C22" s="5" t="n">
        <v>2714</v>
      </c>
    </row>
    <row r="23" spans="1:3">
      <c r="A23" s="4" t="s">
        <v>52</v>
      </c>
      <c r="B23" s="5" t="n">
        <v>30219</v>
      </c>
      <c r="C23" s="5" t="n">
        <v>30224</v>
      </c>
    </row>
    <row r="24" spans="1:3">
      <c r="A24" s="4" t="s">
        <v>53</v>
      </c>
      <c r="B24" s="5" t="n">
        <v>4121</v>
      </c>
      <c r="C24" s="5" t="n">
        <v>3866</v>
      </c>
    </row>
    <row r="25" spans="1:3">
      <c r="A25" s="4" t="s">
        <v>54</v>
      </c>
      <c r="B25" s="5" t="n">
        <v>204860</v>
      </c>
      <c r="C25" s="5" t="n">
        <v>191606</v>
      </c>
    </row>
    <row r="26" spans="1:3">
      <c r="A26" s="3" t="s">
        <v>55</v>
      </c>
    </row>
    <row r="27" spans="1:3">
      <c r="A27" s="4" t="s">
        <v>56</v>
      </c>
      <c r="B27" s="5" t="n">
        <v>27606</v>
      </c>
      <c r="C27" s="5" t="n">
        <v>26251</v>
      </c>
    </row>
    <row r="28" spans="1:3">
      <c r="A28" s="4" t="s">
        <v>57</v>
      </c>
      <c r="B28" s="5" t="n">
        <v>564812</v>
      </c>
      <c r="C28" s="5" t="n">
        <v>572365</v>
      </c>
    </row>
    <row r="29" spans="1:3">
      <c r="A29" s="4" t="s">
        <v>58</v>
      </c>
      <c r="B29" s="5" t="n">
        <v>4829</v>
      </c>
      <c r="C29" s="5" t="n">
        <v>2672</v>
      </c>
    </row>
    <row r="30" spans="1:3">
      <c r="A30" s="4" t="s">
        <v>59</v>
      </c>
      <c r="B30" s="5" t="n">
        <v>5154</v>
      </c>
      <c r="C30" s="5" t="n">
        <v>6160</v>
      </c>
    </row>
    <row r="31" spans="1:3">
      <c r="A31" s="4" t="s">
        <v>60</v>
      </c>
      <c r="B31" s="5" t="n">
        <v>807261</v>
      </c>
      <c r="C31" s="5" t="n">
        <v>799054</v>
      </c>
    </row>
    <row r="32" spans="1:3">
      <c r="A32" s="3" t="s">
        <v>61</v>
      </c>
    </row>
    <row r="33" spans="1:3">
      <c r="A33" s="4" t="s">
        <v>62</v>
      </c>
      <c r="B33" s="5" t="n">
        <v>5</v>
      </c>
      <c r="C33" s="5" t="n">
        <v>5</v>
      </c>
    </row>
    <row r="34" spans="1:3">
      <c r="A34" s="4" t="s">
        <v>63</v>
      </c>
      <c r="B34" s="5" t="n">
        <v>234567</v>
      </c>
      <c r="C34" s="5" t="n">
        <v>212261</v>
      </c>
    </row>
    <row r="35" spans="1:3">
      <c r="A35" s="4" t="s">
        <v>64</v>
      </c>
      <c r="B35" s="5" t="n">
        <v>2569</v>
      </c>
      <c r="C35" s="5" t="n">
        <v>-548</v>
      </c>
    </row>
    <row r="36" spans="1:3">
      <c r="A36" s="4" t="s">
        <v>65</v>
      </c>
      <c r="B36" s="5" t="n">
        <v>-157496</v>
      </c>
      <c r="C36" s="5" t="n">
        <v>-150158</v>
      </c>
    </row>
    <row r="37" spans="1:3">
      <c r="A37" s="4" t="s">
        <v>66</v>
      </c>
      <c r="B37" s="5" t="n">
        <v>79645</v>
      </c>
      <c r="C37" s="5" t="n">
        <v>61560</v>
      </c>
    </row>
    <row r="38" spans="1:3">
      <c r="A38" s="4" t="s">
        <v>67</v>
      </c>
      <c r="B38" s="5" t="n">
        <v>36722</v>
      </c>
      <c r="C38" s="5" t="n">
        <v>8365</v>
      </c>
    </row>
    <row r="39" spans="1:3">
      <c r="A39" s="4" t="s">
        <v>68</v>
      </c>
      <c r="B39" s="5" t="n">
        <v>116367</v>
      </c>
      <c r="C39" s="5" t="n">
        <v>69925</v>
      </c>
    </row>
    <row r="40" spans="1:3">
      <c r="A40" s="4" t="s">
        <v>69</v>
      </c>
      <c r="B40" s="7" t="n">
        <v>923628</v>
      </c>
      <c r="C40" s="7" t="n">
        <v>8689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3</v>
      </c>
      <c r="B1" s="2" t="s">
        <v>1</v>
      </c>
    </row>
    <row r="2" spans="1:4">
      <c r="B2" s="2" t="s">
        <v>2</v>
      </c>
      <c r="C2" s="2" t="s">
        <v>78</v>
      </c>
      <c r="D2" s="2" t="s">
        <v>30</v>
      </c>
    </row>
    <row r="3" spans="1:4">
      <c r="A3" s="3" t="s">
        <v>168</v>
      </c>
    </row>
    <row r="4" spans="1:4">
      <c r="A4" s="4" t="s">
        <v>264</v>
      </c>
      <c r="B4" s="7" t="n">
        <v>34000</v>
      </c>
      <c r="C4" s="7" t="n">
        <v>35500</v>
      </c>
    </row>
    <row r="5" spans="1:4">
      <c r="A5" s="4" t="s">
        <v>265</v>
      </c>
      <c r="B5" s="5" t="n">
        <v>34000</v>
      </c>
      <c r="C5" s="5" t="n">
        <v>35500</v>
      </c>
    </row>
    <row r="6" spans="1:4">
      <c r="A6" s="4" t="s">
        <v>266</v>
      </c>
      <c r="B6" s="5" t="n">
        <v>118600</v>
      </c>
      <c r="C6" s="7" t="n">
        <v>113300</v>
      </c>
    </row>
    <row r="7" spans="1:4">
      <c r="A7" s="4" t="s">
        <v>267</v>
      </c>
      <c r="B7" s="5" t="n">
        <v>107900</v>
      </c>
      <c r="D7" s="7" t="n">
        <v>96300</v>
      </c>
    </row>
    <row r="8" spans="1:4">
      <c r="A8" s="4" t="s">
        <v>268</v>
      </c>
      <c r="B8" s="7" t="n">
        <v>10400</v>
      </c>
      <c r="D8" s="7" t="n">
        <v>90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69</v>
      </c>
      <c r="C1" s="2" t="s">
        <v>1</v>
      </c>
    </row>
    <row r="2" spans="1:4">
      <c r="C2" s="2" t="s">
        <v>2</v>
      </c>
      <c r="D2" s="2" t="s">
        <v>78</v>
      </c>
    </row>
    <row r="3" spans="1:4">
      <c r="A3" s="4" t="s">
        <v>80</v>
      </c>
      <c r="C3" s="7" t="n">
        <v>204168</v>
      </c>
      <c r="D3" s="7" t="n">
        <v>212750</v>
      </c>
    </row>
    <row r="4" spans="1:4">
      <c r="A4" s="4" t="s">
        <v>81</v>
      </c>
      <c r="C4" s="5" t="n">
        <v>0</v>
      </c>
      <c r="D4" s="5" t="n">
        <v>-11646</v>
      </c>
    </row>
    <row r="5" spans="1:4">
      <c r="A5" s="4" t="s">
        <v>82</v>
      </c>
      <c r="C5" s="5" t="n">
        <v>204168</v>
      </c>
      <c r="D5" s="5" t="n">
        <v>201104</v>
      </c>
    </row>
    <row r="6" spans="1:4">
      <c r="A6" s="4" t="s">
        <v>83</v>
      </c>
      <c r="C6" s="5" t="n">
        <v>27224</v>
      </c>
      <c r="D6" s="5" t="n">
        <v>27909</v>
      </c>
    </row>
    <row r="7" spans="1:4">
      <c r="A7" s="4" t="s">
        <v>84</v>
      </c>
      <c r="C7" s="5" t="n">
        <v>231392</v>
      </c>
      <c r="D7" s="5" t="n">
        <v>229013</v>
      </c>
    </row>
    <row r="8" spans="1:4">
      <c r="A8" s="4" t="s">
        <v>270</v>
      </c>
    </row>
    <row r="9" spans="1:4">
      <c r="A9" s="4" t="s">
        <v>80</v>
      </c>
      <c r="C9" s="5" t="n">
        <v>136415</v>
      </c>
      <c r="D9" s="5" t="n">
        <v>140995</v>
      </c>
    </row>
    <row r="10" spans="1:4">
      <c r="A10" s="4" t="s">
        <v>271</v>
      </c>
    </row>
    <row r="11" spans="1:4">
      <c r="A11" s="4" t="s">
        <v>80</v>
      </c>
      <c r="C11" s="5" t="n">
        <v>45609</v>
      </c>
      <c r="D11" s="5" t="n">
        <v>47678</v>
      </c>
    </row>
    <row r="12" spans="1:4">
      <c r="A12" s="4" t="s">
        <v>272</v>
      </c>
    </row>
    <row r="13" spans="1:4">
      <c r="A13" s="4" t="s">
        <v>80</v>
      </c>
      <c r="C13" s="5" t="n">
        <v>6258</v>
      </c>
      <c r="D13" s="5" t="n">
        <v>6733</v>
      </c>
    </row>
    <row r="14" spans="1:4">
      <c r="A14" s="4" t="s">
        <v>273</v>
      </c>
    </row>
    <row r="15" spans="1:4">
      <c r="A15" s="4" t="s">
        <v>80</v>
      </c>
      <c r="C15" s="5" t="n">
        <v>8724</v>
      </c>
      <c r="D15" s="5" t="n">
        <v>9057</v>
      </c>
    </row>
    <row r="16" spans="1:4">
      <c r="A16" s="4" t="s">
        <v>274</v>
      </c>
    </row>
    <row r="17" spans="1:4">
      <c r="A17" s="4" t="s">
        <v>80</v>
      </c>
      <c r="B17" s="4" t="s">
        <v>275</v>
      </c>
      <c r="C17" s="7" t="n">
        <v>7162</v>
      </c>
      <c r="D17" s="7" t="n">
        <v>8287</v>
      </c>
    </row>
    <row r="18" spans="1:4"/>
    <row r="19" spans="1:4">
      <c r="A19" s="4" t="s">
        <v>275</v>
      </c>
      <c r="B19" s="4" t="s">
        <v>276</v>
      </c>
    </row>
  </sheetData>
  <mergeCells count="4">
    <mergeCell ref="A1:B2"/>
    <mergeCell ref="C1:D1"/>
    <mergeCell ref="A18:C18"/>
    <mergeCell ref="B19:C19"/>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277</v>
      </c>
      <c r="B1" s="2" t="s">
        <v>1</v>
      </c>
    </row>
    <row r="2" spans="1:2">
      <c r="B2" s="2" t="s">
        <v>278</v>
      </c>
    </row>
    <row r="3" spans="1:2">
      <c r="A3" s="4" t="s">
        <v>279</v>
      </c>
      <c r="B3" s="7" t="n">
        <v>256776</v>
      </c>
    </row>
    <row r="4" spans="1:2">
      <c r="A4" s="4" t="s">
        <v>280</v>
      </c>
      <c r="B4" s="5" t="n">
        <v>-1059</v>
      </c>
    </row>
    <row r="5" spans="1:2">
      <c r="A5" s="4" t="s">
        <v>281</v>
      </c>
      <c r="B5" s="5" t="n">
        <v>268567</v>
      </c>
    </row>
    <row r="6" spans="1:2">
      <c r="A6" s="4" t="s">
        <v>282</v>
      </c>
    </row>
    <row r="7" spans="1:2">
      <c r="A7" s="4" t="s">
        <v>283</v>
      </c>
      <c r="B7" s="5" t="n">
        <v>2692</v>
      </c>
    </row>
    <row r="8" spans="1:2">
      <c r="A8" s="4" t="s">
        <v>284</v>
      </c>
    </row>
    <row r="9" spans="1:2">
      <c r="A9" s="4" t="s">
        <v>285</v>
      </c>
      <c r="B9" s="7" t="n">
        <v>101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86</v>
      </c>
      <c r="B1" s="2" t="s">
        <v>278</v>
      </c>
    </row>
    <row r="2" spans="1:2">
      <c r="A2" s="4" t="s">
        <v>287</v>
      </c>
    </row>
    <row r="3" spans="1:2">
      <c r="A3" s="4" t="s">
        <v>288</v>
      </c>
      <c r="B3" s="7" t="n">
        <v>355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89</v>
      </c>
      <c r="B1" s="2" t="s">
        <v>1</v>
      </c>
      <c r="D1" s="2" t="s">
        <v>290</v>
      </c>
    </row>
    <row r="2" spans="1:4">
      <c r="B2" s="2" t="s">
        <v>2</v>
      </c>
      <c r="C2" s="2" t="s">
        <v>78</v>
      </c>
      <c r="D2" s="2" t="s">
        <v>30</v>
      </c>
    </row>
    <row r="3" spans="1:4">
      <c r="A3" s="4" t="s">
        <v>291</v>
      </c>
      <c r="B3" s="7" t="n">
        <v>3095</v>
      </c>
      <c r="C3" s="7" t="n">
        <v>-778</v>
      </c>
    </row>
    <row r="4" spans="1:4">
      <c r="A4" s="4" t="s">
        <v>292</v>
      </c>
    </row>
    <row r="5" spans="1:4">
      <c r="A5" s="4" t="s">
        <v>293</v>
      </c>
      <c r="B5" s="5" t="n">
        <v>-370</v>
      </c>
      <c r="C5" s="7" t="n">
        <v>510</v>
      </c>
      <c r="D5" s="7" t="n">
        <v>510</v>
      </c>
    </row>
    <row r="6" spans="1:4">
      <c r="A6" s="4" t="s">
        <v>291</v>
      </c>
      <c r="B6" s="5" t="n">
        <v>3095</v>
      </c>
      <c r="D6" s="5" t="n">
        <v>-880</v>
      </c>
    </row>
    <row r="7" spans="1:4">
      <c r="A7" s="4" t="s">
        <v>294</v>
      </c>
      <c r="B7" s="7" t="n">
        <v>2725</v>
      </c>
      <c r="D7" s="7" t="n">
        <v>-37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30</v>
      </c>
    </row>
    <row r="2" spans="1:3">
      <c r="A2" s="4" t="s">
        <v>296</v>
      </c>
      <c r="B2" s="7" t="n">
        <v>612002</v>
      </c>
      <c r="C2" s="7" t="n">
        <v>620272</v>
      </c>
    </row>
    <row r="3" spans="1:3">
      <c r="A3" s="4" t="s">
        <v>297</v>
      </c>
    </row>
    <row r="4" spans="1:3">
      <c r="A4" s="4" t="s">
        <v>298</v>
      </c>
      <c r="B4" s="5" t="n">
        <v>3552</v>
      </c>
    </row>
    <row r="5" spans="1:3">
      <c r="A5" s="4" t="s">
        <v>298</v>
      </c>
      <c r="C5" s="5" t="n">
        <v>-595</v>
      </c>
    </row>
    <row r="6" spans="1:3">
      <c r="A6" s="4" t="s">
        <v>299</v>
      </c>
    </row>
    <row r="7" spans="1:3">
      <c r="A7" s="4" t="s">
        <v>296</v>
      </c>
      <c r="B7" s="5" t="n">
        <v>620417</v>
      </c>
      <c r="C7" s="5" t="n">
        <v>628801</v>
      </c>
    </row>
    <row r="8" spans="1:3">
      <c r="A8" s="4" t="s">
        <v>300</v>
      </c>
    </row>
    <row r="9" spans="1:3">
      <c r="A9" s="4" t="s">
        <v>298</v>
      </c>
      <c r="B9" s="5" t="n">
        <v>0</v>
      </c>
    </row>
    <row r="10" spans="1:3">
      <c r="A10" s="4" t="s">
        <v>298</v>
      </c>
      <c r="C10" s="5" t="n">
        <v>0</v>
      </c>
    </row>
    <row r="11" spans="1:3">
      <c r="A11" s="4" t="s">
        <v>301</v>
      </c>
    </row>
    <row r="12" spans="1:3">
      <c r="A12" s="4" t="s">
        <v>296</v>
      </c>
      <c r="B12" s="5" t="n">
        <v>0</v>
      </c>
      <c r="C12" s="5" t="n">
        <v>0</v>
      </c>
    </row>
    <row r="13" spans="1:3">
      <c r="A13" s="4" t="s">
        <v>302</v>
      </c>
    </row>
    <row r="14" spans="1:3">
      <c r="A14" s="4" t="s">
        <v>298</v>
      </c>
      <c r="B14" s="5" t="n">
        <v>3552</v>
      </c>
    </row>
    <row r="15" spans="1:3">
      <c r="A15" s="4" t="s">
        <v>298</v>
      </c>
      <c r="C15" s="5" t="n">
        <v>-595</v>
      </c>
    </row>
    <row r="16" spans="1:3">
      <c r="A16" s="4" t="s">
        <v>303</v>
      </c>
    </row>
    <row r="17" spans="1:3">
      <c r="A17" s="4" t="s">
        <v>296</v>
      </c>
      <c r="B17" s="5" t="n">
        <v>620417</v>
      </c>
      <c r="C17" s="5" t="n">
        <v>628801</v>
      </c>
    </row>
    <row r="18" spans="1:3">
      <c r="A18" s="4" t="s">
        <v>304</v>
      </c>
    </row>
    <row r="19" spans="1:3">
      <c r="A19" s="4" t="s">
        <v>298</v>
      </c>
      <c r="B19" s="5" t="n">
        <v>0</v>
      </c>
    </row>
    <row r="20" spans="1:3">
      <c r="A20" s="4" t="s">
        <v>298</v>
      </c>
      <c r="C20" s="5" t="n">
        <v>0</v>
      </c>
    </row>
    <row r="21" spans="1:3">
      <c r="A21" s="4" t="s">
        <v>305</v>
      </c>
    </row>
    <row r="22" spans="1:3">
      <c r="A22" s="4" t="s">
        <v>296</v>
      </c>
      <c r="B22" s="7" t="n">
        <v>0</v>
      </c>
      <c r="C22" s="7"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6</v>
      </c>
      <c r="B1" s="2" t="s">
        <v>1</v>
      </c>
    </row>
    <row r="2" spans="1:3">
      <c r="B2" s="2" t="s">
        <v>2</v>
      </c>
      <c r="C2" s="2" t="s">
        <v>78</v>
      </c>
    </row>
    <row r="3" spans="1:3">
      <c r="A3" s="3" t="s">
        <v>307</v>
      </c>
    </row>
    <row r="4" spans="1:3">
      <c r="A4" s="4" t="s">
        <v>308</v>
      </c>
      <c r="B4" s="7" t="n">
        <v>-7338</v>
      </c>
      <c r="C4" s="7" t="n">
        <v>-1210</v>
      </c>
    </row>
    <row r="5" spans="1:3">
      <c r="A5" s="3" t="s">
        <v>309</v>
      </c>
    </row>
    <row r="6" spans="1:3">
      <c r="A6" s="4" t="s">
        <v>310</v>
      </c>
      <c r="B6" s="5" t="n">
        <v>47822618</v>
      </c>
      <c r="C6" s="5" t="n">
        <v>46560017</v>
      </c>
    </row>
    <row r="7" spans="1:3">
      <c r="A7" s="4" t="s">
        <v>311</v>
      </c>
      <c r="B7" s="8" t="n">
        <v>-0.15</v>
      </c>
      <c r="C7" s="8" t="n">
        <v>-0.0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2</v>
      </c>
      <c r="B1" s="2" t="s">
        <v>1</v>
      </c>
    </row>
    <row r="2" spans="1:3">
      <c r="B2" s="2" t="s">
        <v>2</v>
      </c>
      <c r="C2" s="2" t="s">
        <v>78</v>
      </c>
    </row>
    <row r="3" spans="1:3">
      <c r="A3" s="3" t="s">
        <v>313</v>
      </c>
    </row>
    <row r="4" spans="1:3">
      <c r="A4" s="4" t="s">
        <v>314</v>
      </c>
      <c r="B4" s="7" t="n">
        <v>52435</v>
      </c>
    </row>
    <row r="5" spans="1:3">
      <c r="A5" s="4" t="s">
        <v>315</v>
      </c>
      <c r="B5" s="5" t="n">
        <v>2977</v>
      </c>
      <c r="C5" s="7" t="n">
        <v>1928</v>
      </c>
    </row>
    <row r="6" spans="1:3">
      <c r="A6" s="4" t="s">
        <v>316</v>
      </c>
      <c r="B6" s="5" t="n">
        <v>-2821</v>
      </c>
      <c r="C6" s="7" t="n">
        <v>-2323</v>
      </c>
    </row>
    <row r="7" spans="1:3">
      <c r="A7" s="4" t="s">
        <v>317</v>
      </c>
      <c r="B7" s="7" t="n">
        <v>5259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8</v>
      </c>
      <c r="B1" s="2" t="s">
        <v>1</v>
      </c>
    </row>
    <row r="2" spans="1:4">
      <c r="B2" s="2" t="s">
        <v>2</v>
      </c>
      <c r="C2" s="2" t="s">
        <v>78</v>
      </c>
      <c r="D2" s="2" t="s">
        <v>30</v>
      </c>
    </row>
    <row r="3" spans="1:4">
      <c r="A3" s="3" t="s">
        <v>319</v>
      </c>
    </row>
    <row r="4" spans="1:4">
      <c r="A4" s="4" t="s">
        <v>320</v>
      </c>
      <c r="B4" s="7" t="n">
        <v>45486</v>
      </c>
      <c r="D4" s="7" t="n">
        <v>47813</v>
      </c>
    </row>
    <row r="5" spans="1:4">
      <c r="A5" s="4" t="s">
        <v>321</v>
      </c>
      <c r="B5" s="5" t="n">
        <v>107001</v>
      </c>
      <c r="D5" s="5" t="n">
        <v>107481</v>
      </c>
    </row>
    <row r="6" spans="1:4">
      <c r="A6" s="4" t="s">
        <v>322</v>
      </c>
      <c r="B6" s="5" t="n">
        <v>-16162</v>
      </c>
      <c r="D6" s="5" t="n">
        <v>-16655</v>
      </c>
    </row>
    <row r="7" spans="1:4">
      <c r="A7" s="4" t="s">
        <v>323</v>
      </c>
      <c r="B7" s="5" t="n">
        <v>-39836</v>
      </c>
      <c r="D7" s="5" t="n">
        <v>-42072</v>
      </c>
    </row>
    <row r="8" spans="1:4">
      <c r="A8" s="4" t="s">
        <v>324</v>
      </c>
      <c r="B8" s="5" t="n">
        <v>96489</v>
      </c>
      <c r="D8" s="5" t="n">
        <v>96567</v>
      </c>
    </row>
    <row r="9" spans="1:4">
      <c r="A9" s="4" t="s">
        <v>325</v>
      </c>
      <c r="B9" s="5" t="n">
        <v>46091</v>
      </c>
      <c r="D9" s="5" t="n">
        <v>45935</v>
      </c>
    </row>
    <row r="10" spans="1:4">
      <c r="A10" s="4" t="s">
        <v>326</v>
      </c>
      <c r="B10" s="5" t="n">
        <v>6500</v>
      </c>
      <c r="D10" s="5" t="n">
        <v>6500</v>
      </c>
    </row>
    <row r="11" spans="1:4">
      <c r="A11" s="4" t="s">
        <v>327</v>
      </c>
      <c r="B11" s="5" t="n">
        <v>52591</v>
      </c>
      <c r="D11" s="5" t="n">
        <v>52435</v>
      </c>
    </row>
    <row r="12" spans="1:4">
      <c r="A12" s="4" t="s">
        <v>328</v>
      </c>
      <c r="B12" s="5" t="n">
        <v>50398</v>
      </c>
      <c r="D12" s="7" t="n">
        <v>50632</v>
      </c>
    </row>
    <row r="13" spans="1:4">
      <c r="A13" s="4" t="s">
        <v>329</v>
      </c>
      <c r="B13" s="5" t="n">
        <v>44546</v>
      </c>
      <c r="C13" s="7" t="n">
        <v>41251</v>
      </c>
    </row>
    <row r="14" spans="1:4">
      <c r="A14" s="4" t="s">
        <v>330</v>
      </c>
      <c r="B14" s="7" t="n">
        <v>6250</v>
      </c>
      <c r="C14" s="7" t="n">
        <v>413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s>
  <sheetData>
    <row r="1" spans="1:7">
      <c r="A1" s="1" t="s">
        <v>331</v>
      </c>
      <c r="B1" s="2" t="s">
        <v>332</v>
      </c>
      <c r="C1" s="2" t="s">
        <v>2</v>
      </c>
      <c r="D1" s="2" t="s">
        <v>78</v>
      </c>
      <c r="E1" s="2" t="s">
        <v>333</v>
      </c>
      <c r="F1" s="2" t="s">
        <v>30</v>
      </c>
      <c r="G1" s="2" t="s">
        <v>334</v>
      </c>
    </row>
    <row r="2" spans="1:7">
      <c r="A2" s="4" t="s">
        <v>335</v>
      </c>
      <c r="C2" s="7" t="n">
        <v>13600</v>
      </c>
    </row>
    <row r="3" spans="1:7">
      <c r="A3" s="4" t="s">
        <v>336</v>
      </c>
      <c r="C3" s="5" t="n">
        <v>204168</v>
      </c>
      <c r="D3" s="7" t="n">
        <v>212750</v>
      </c>
    </row>
    <row r="4" spans="1:7">
      <c r="A4" s="4" t="s">
        <v>50</v>
      </c>
      <c r="C4" s="5" t="n">
        <v>2711</v>
      </c>
      <c r="F4" s="7" t="n">
        <v>2606</v>
      </c>
    </row>
    <row r="5" spans="1:7">
      <c r="A5" s="4" t="s">
        <v>337</v>
      </c>
      <c r="F5" s="5" t="n">
        <v>6400</v>
      </c>
    </row>
    <row r="6" spans="1:7">
      <c r="A6" s="4" t="s">
        <v>338</v>
      </c>
      <c r="C6" s="5" t="n">
        <v>1800</v>
      </c>
      <c r="F6" s="5" t="n">
        <v>1900</v>
      </c>
    </row>
    <row r="7" spans="1:7">
      <c r="A7" s="4" t="s">
        <v>40</v>
      </c>
      <c r="C7" s="5" t="n">
        <v>268567</v>
      </c>
      <c r="F7" s="5" t="n">
        <v>256776</v>
      </c>
    </row>
    <row r="8" spans="1:7">
      <c r="A8" s="4" t="s">
        <v>339</v>
      </c>
      <c r="F8" s="7" t="n">
        <v>7900</v>
      </c>
    </row>
    <row r="9" spans="1:7">
      <c r="A9" s="4" t="s">
        <v>340</v>
      </c>
      <c r="C9" s="5" t="n">
        <v>5300</v>
      </c>
    </row>
    <row r="10" spans="1:7">
      <c r="A10" s="4" t="s">
        <v>341</v>
      </c>
    </row>
    <row r="11" spans="1:7">
      <c r="A11" s="4" t="s">
        <v>342</v>
      </c>
      <c r="C11" s="5" t="n">
        <v>150000</v>
      </c>
    </row>
    <row r="12" spans="1:7">
      <c r="A12" s="4" t="s">
        <v>343</v>
      </c>
    </row>
    <row r="13" spans="1:7">
      <c r="A13" s="4" t="s">
        <v>342</v>
      </c>
      <c r="C13" s="7" t="n">
        <v>350000</v>
      </c>
    </row>
    <row r="14" spans="1:7">
      <c r="A14" s="4" t="s">
        <v>344</v>
      </c>
    </row>
    <row r="15" spans="1:7">
      <c r="A15" s="4" t="s">
        <v>345</v>
      </c>
      <c r="C15" s="5" t="n">
        <v>14000000</v>
      </c>
    </row>
    <row r="16" spans="1:7">
      <c r="A16" s="4" t="s">
        <v>346</v>
      </c>
    </row>
    <row r="17" spans="1:7">
      <c r="A17" s="4" t="s">
        <v>347</v>
      </c>
      <c r="C17" s="4" t="s">
        <v>348</v>
      </c>
    </row>
    <row r="18" spans="1:7">
      <c r="A18" s="4" t="s">
        <v>349</v>
      </c>
    </row>
    <row r="19" spans="1:7">
      <c r="A19" s="4" t="s">
        <v>347</v>
      </c>
      <c r="C19" s="4" t="s">
        <v>350</v>
      </c>
    </row>
    <row r="20" spans="1:7">
      <c r="A20" s="4" t="s">
        <v>351</v>
      </c>
    </row>
    <row r="21" spans="1:7">
      <c r="A21" s="4" t="s">
        <v>347</v>
      </c>
      <c r="C21" s="4" t="s">
        <v>348</v>
      </c>
    </row>
    <row r="22" spans="1:7">
      <c r="A22" s="4" t="s">
        <v>352</v>
      </c>
    </row>
    <row r="23" spans="1:7">
      <c r="A23" s="4" t="s">
        <v>347</v>
      </c>
      <c r="C23" s="4" t="s">
        <v>353</v>
      </c>
    </row>
    <row r="24" spans="1:7">
      <c r="A24" s="4" t="s">
        <v>354</v>
      </c>
    </row>
    <row r="25" spans="1:7">
      <c r="A25" s="4" t="s">
        <v>355</v>
      </c>
      <c r="B25" s="5" t="n">
        <v>2100000</v>
      </c>
    </row>
    <row r="26" spans="1:7">
      <c r="A26" s="4" t="s">
        <v>356</v>
      </c>
      <c r="B26" s="7" t="n">
        <v>2000</v>
      </c>
    </row>
    <row r="27" spans="1:7">
      <c r="A27" s="4" t="s">
        <v>357</v>
      </c>
    </row>
    <row r="28" spans="1:7">
      <c r="A28" s="4" t="s">
        <v>358</v>
      </c>
      <c r="E28" s="7" t="n">
        <v>200</v>
      </c>
      <c r="G28" s="7" t="n">
        <v>1000</v>
      </c>
    </row>
    <row r="29" spans="1:7">
      <c r="A29" s="4" t="s">
        <v>359</v>
      </c>
      <c r="E29" s="4" t="s">
        <v>360</v>
      </c>
      <c r="G29" s="4" t="s">
        <v>361</v>
      </c>
    </row>
    <row r="30" spans="1:7">
      <c r="A30" s="4" t="s">
        <v>362</v>
      </c>
    </row>
    <row r="31" spans="1:7">
      <c r="A31" s="4" t="s">
        <v>358</v>
      </c>
      <c r="G31" s="7" t="n">
        <v>1400</v>
      </c>
    </row>
    <row r="32" spans="1:7">
      <c r="A32" s="4" t="s">
        <v>359</v>
      </c>
      <c r="G32" s="4" t="s">
        <v>36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0</v>
      </c>
      <c r="B1" s="2" t="s">
        <v>2</v>
      </c>
      <c r="C1" s="2" t="s">
        <v>30</v>
      </c>
    </row>
    <row r="2" spans="1:3">
      <c r="A2" s="3" t="s">
        <v>71</v>
      </c>
    </row>
    <row r="3" spans="1:3">
      <c r="A3" s="4" t="s">
        <v>72</v>
      </c>
      <c r="B3" s="4" t="s">
        <v>73</v>
      </c>
      <c r="C3" s="4" t="s">
        <v>73</v>
      </c>
    </row>
    <row r="4" spans="1:3">
      <c r="A4" s="4" t="s">
        <v>74</v>
      </c>
      <c r="B4" s="5" t="n">
        <v>200000000</v>
      </c>
      <c r="C4" s="5" t="n">
        <v>200000000</v>
      </c>
    </row>
    <row r="5" spans="1:3">
      <c r="A5" s="4" t="s">
        <v>75</v>
      </c>
      <c r="B5" s="5" t="n">
        <v>48236616</v>
      </c>
      <c r="C5" s="5" t="n">
        <v>47723915</v>
      </c>
    </row>
    <row r="6" spans="1:3">
      <c r="A6" s="4" t="s">
        <v>76</v>
      </c>
      <c r="B6" s="5" t="n">
        <v>48236616</v>
      </c>
      <c r="C6" s="5" t="n">
        <v>477239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30</v>
      </c>
    </row>
    <row r="2" spans="1:3">
      <c r="A2" s="4" t="s">
        <v>36</v>
      </c>
      <c r="B2" s="7" t="n">
        <v>2499</v>
      </c>
      <c r="C2" s="7" t="n">
        <v>0</v>
      </c>
    </row>
    <row r="3" spans="1:3">
      <c r="A3" s="4" t="s">
        <v>364</v>
      </c>
    </row>
    <row r="4" spans="1:3">
      <c r="A4" s="4" t="s">
        <v>36</v>
      </c>
      <c r="B4" s="5" t="n">
        <v>1440</v>
      </c>
    </row>
    <row r="5" spans="1:3">
      <c r="A5" s="4" t="s">
        <v>365</v>
      </c>
    </row>
    <row r="6" spans="1:3">
      <c r="A6" s="4" t="s">
        <v>36</v>
      </c>
      <c r="B6" s="7" t="n">
        <v>105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66</v>
      </c>
      <c r="B1" s="2" t="s">
        <v>1</v>
      </c>
    </row>
    <row r="2" spans="1:2">
      <c r="B2" s="2" t="s">
        <v>278</v>
      </c>
    </row>
    <row r="3" spans="1:2">
      <c r="A3" s="4" t="s">
        <v>367</v>
      </c>
    </row>
    <row r="4" spans="1:2">
      <c r="A4" s="4" t="s">
        <v>368</v>
      </c>
      <c r="B4" s="7" t="n">
        <v>22300</v>
      </c>
    </row>
    <row r="5" spans="1:2">
      <c r="A5" s="4" t="s">
        <v>369</v>
      </c>
      <c r="B5" s="7" t="n">
        <v>16800</v>
      </c>
    </row>
    <row r="6" spans="1:2">
      <c r="A6" s="4" t="s">
        <v>370</v>
      </c>
      <c r="B6" s="4" t="s">
        <v>371</v>
      </c>
    </row>
    <row r="7" spans="1:2">
      <c r="A7" s="4" t="s">
        <v>372</v>
      </c>
    </row>
    <row r="8" spans="1:2">
      <c r="A8" s="4" t="s">
        <v>369</v>
      </c>
      <c r="B8" s="7" t="n">
        <v>874</v>
      </c>
    </row>
    <row r="9" spans="1:2">
      <c r="A9" s="4" t="s">
        <v>373</v>
      </c>
      <c r="B9" s="5" t="n">
        <v>5800</v>
      </c>
    </row>
    <row r="10" spans="1:2">
      <c r="A10" s="4" t="s">
        <v>374</v>
      </c>
    </row>
    <row r="11" spans="1:2">
      <c r="A11" s="4" t="s">
        <v>369</v>
      </c>
      <c r="B11" s="5" t="n">
        <v>2100</v>
      </c>
    </row>
    <row r="12" spans="1:2">
      <c r="A12" s="4" t="s">
        <v>375</v>
      </c>
    </row>
    <row r="13" spans="1:2">
      <c r="A13" s="4" t="s">
        <v>369</v>
      </c>
      <c r="B13" s="5" t="n">
        <v>100</v>
      </c>
    </row>
    <row r="14" spans="1:2">
      <c r="A14" s="4" t="s">
        <v>376</v>
      </c>
    </row>
    <row r="15" spans="1:2">
      <c r="A15" s="4" t="s">
        <v>369</v>
      </c>
      <c r="B15" s="7" t="n">
        <v>27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30</v>
      </c>
    </row>
    <row r="2" spans="1:3">
      <c r="A2" s="4" t="s">
        <v>378</v>
      </c>
      <c r="B2" s="7" t="n">
        <v>-17630</v>
      </c>
      <c r="C2" s="7" t="n">
        <v>-18470</v>
      </c>
    </row>
    <row r="3" spans="1:3">
      <c r="A3" s="4" t="s">
        <v>379</v>
      </c>
      <c r="B3" s="5" t="n">
        <v>496</v>
      </c>
      <c r="C3" s="5" t="n">
        <v>592</v>
      </c>
    </row>
    <row r="4" spans="1:3">
      <c r="A4" s="4" t="s">
        <v>380</v>
      </c>
      <c r="B4" s="5" t="n">
        <v>164</v>
      </c>
      <c r="C4" s="5" t="n">
        <v>195</v>
      </c>
    </row>
    <row r="5" spans="1:3">
      <c r="A5" s="4" t="s">
        <v>381</v>
      </c>
      <c r="B5" s="5" t="n">
        <v>8950</v>
      </c>
      <c r="C5" s="5" t="n">
        <v>6538</v>
      </c>
    </row>
    <row r="6" spans="1:3">
      <c r="A6" s="4" t="s">
        <v>382</v>
      </c>
      <c r="B6" s="5" t="n">
        <v>603981</v>
      </c>
      <c r="C6" s="5" t="n">
        <v>609127</v>
      </c>
    </row>
    <row r="7" spans="1:3">
      <c r="A7" s="4" t="s">
        <v>383</v>
      </c>
      <c r="B7" s="5" t="n">
        <v>-34340</v>
      </c>
      <c r="C7" s="5" t="n">
        <v>-34090</v>
      </c>
    </row>
    <row r="8" spans="1:3">
      <c r="A8" s="4" t="s">
        <v>384</v>
      </c>
      <c r="B8" s="5" t="n">
        <v>569641</v>
      </c>
      <c r="C8" s="5" t="n">
        <v>575037</v>
      </c>
    </row>
    <row r="9" spans="1:3">
      <c r="A9" s="4" t="s">
        <v>385</v>
      </c>
    </row>
    <row r="10" spans="1:3">
      <c r="A10" s="4" t="s">
        <v>386</v>
      </c>
      <c r="B10" s="7" t="n">
        <v>612001</v>
      </c>
      <c r="C10" s="7" t="n">
        <v>62027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87</v>
      </c>
      <c r="B1" s="2" t="s">
        <v>1</v>
      </c>
    </row>
    <row r="2" spans="1:2">
      <c r="B2" s="2" t="s">
        <v>278</v>
      </c>
    </row>
    <row r="3" spans="1:2">
      <c r="A3" s="4" t="s">
        <v>388</v>
      </c>
      <c r="B3" s="7" t="n">
        <v>0</v>
      </c>
    </row>
    <row r="4" spans="1:2">
      <c r="A4" s="4" t="s">
        <v>389</v>
      </c>
      <c r="B4" s="7" t="n">
        <v>117500</v>
      </c>
    </row>
    <row r="5" spans="1:2">
      <c r="A5" s="4" t="s">
        <v>390</v>
      </c>
    </row>
    <row r="6" spans="1:2">
      <c r="A6" s="4" t="s">
        <v>391</v>
      </c>
      <c r="B6" s="4" t="s">
        <v>392</v>
      </c>
    </row>
    <row r="7" spans="1:2">
      <c r="A7" s="4" t="s">
        <v>393</v>
      </c>
      <c r="B7" s="4" t="s">
        <v>394</v>
      </c>
    </row>
    <row r="8" spans="1:2">
      <c r="A8" s="4" t="s">
        <v>395</v>
      </c>
    </row>
    <row r="9" spans="1:2">
      <c r="A9" s="4" t="s">
        <v>391</v>
      </c>
      <c r="B9" s="4" t="s">
        <v>396</v>
      </c>
    </row>
    <row r="10" spans="1:2">
      <c r="A10" s="4" t="s">
        <v>393</v>
      </c>
      <c r="B10" s="4" t="s">
        <v>397</v>
      </c>
    </row>
    <row r="11" spans="1:2">
      <c r="A11" s="4" t="s">
        <v>398</v>
      </c>
    </row>
    <row r="12" spans="1:2">
      <c r="A12" s="4" t="s">
        <v>391</v>
      </c>
      <c r="B12" s="4" t="s">
        <v>399</v>
      </c>
    </row>
    <row r="13" spans="1:2">
      <c r="A13" s="4" t="s">
        <v>400</v>
      </c>
    </row>
    <row r="14" spans="1:2">
      <c r="A14" s="4" t="s">
        <v>401</v>
      </c>
      <c r="B14" s="7" t="n">
        <v>543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402</v>
      </c>
      <c r="B1" s="2" t="s">
        <v>1</v>
      </c>
    </row>
    <row r="2" spans="1:2">
      <c r="B2" s="2" t="s">
        <v>403</v>
      </c>
    </row>
    <row r="3" spans="1:2">
      <c r="A3" s="3" t="s">
        <v>404</v>
      </c>
    </row>
    <row r="4" spans="1:2">
      <c r="A4" s="4" t="s">
        <v>405</v>
      </c>
      <c r="B4" s="5" t="n">
        <v>420149</v>
      </c>
    </row>
    <row r="5" spans="1:2">
      <c r="A5" s="4" t="s">
        <v>406</v>
      </c>
      <c r="B5" s="5" t="n">
        <v>133133</v>
      </c>
    </row>
    <row r="6" spans="1:2">
      <c r="A6" s="4" t="s">
        <v>407</v>
      </c>
      <c r="B6" s="5" t="n">
        <v>553282</v>
      </c>
    </row>
    <row r="7" spans="1:2">
      <c r="A7" s="4" t="s">
        <v>408</v>
      </c>
      <c r="B7" s="5" t="n">
        <v>100211</v>
      </c>
    </row>
    <row r="8" spans="1:2">
      <c r="A8" s="3" t="s">
        <v>409</v>
      </c>
    </row>
    <row r="9" spans="1:2">
      <c r="A9" s="4" t="s">
        <v>410</v>
      </c>
      <c r="B9" s="8" t="n">
        <v>6.82</v>
      </c>
    </row>
    <row r="10" spans="1:2">
      <c r="A10" s="4" t="s">
        <v>411</v>
      </c>
      <c r="B10" s="9" t="n">
        <v>10.05</v>
      </c>
    </row>
    <row r="11" spans="1:2">
      <c r="A11" s="4" t="s">
        <v>412</v>
      </c>
      <c r="B11" s="9" t="n">
        <v>7.05</v>
      </c>
    </row>
    <row r="12" spans="1:2">
      <c r="A12" s="4" t="s">
        <v>413</v>
      </c>
      <c r="B12" s="8" t="n">
        <v>4.39</v>
      </c>
    </row>
    <row r="13" spans="1:2">
      <c r="A13" s="3" t="s">
        <v>414</v>
      </c>
    </row>
    <row r="14" spans="1:2">
      <c r="A14" s="4" t="s">
        <v>415</v>
      </c>
      <c r="B14" s="4" t="s">
        <v>416</v>
      </c>
    </row>
    <row r="15" spans="1:2">
      <c r="A15" s="4" t="s">
        <v>417</v>
      </c>
      <c r="B15" s="4" t="s">
        <v>418</v>
      </c>
    </row>
    <row r="16" spans="1:2">
      <c r="A16" s="3" t="s">
        <v>419</v>
      </c>
    </row>
    <row r="17" spans="1:2">
      <c r="A17" s="4" t="s">
        <v>420</v>
      </c>
      <c r="B17" s="7" t="n">
        <v>3487601</v>
      </c>
    </row>
    <row r="18" spans="1:2">
      <c r="A18" s="4" t="s">
        <v>421</v>
      </c>
      <c r="B18" s="7" t="n">
        <v>1003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422</v>
      </c>
      <c r="B1" s="2" t="s">
        <v>1</v>
      </c>
    </row>
    <row r="2" spans="1:2">
      <c r="B2" s="2" t="s">
        <v>423</v>
      </c>
    </row>
    <row r="3" spans="1:2">
      <c r="A3" s="4" t="s">
        <v>424</v>
      </c>
      <c r="B3" s="5" t="n">
        <v>447351</v>
      </c>
    </row>
    <row r="4" spans="1:2">
      <c r="A4" s="4" t="s">
        <v>425</v>
      </c>
      <c r="B4" s="5" t="n">
        <v>462701</v>
      </c>
    </row>
    <row r="5" spans="1:2">
      <c r="A5" s="4" t="s">
        <v>426</v>
      </c>
      <c r="B5" s="5" t="n">
        <v>-625818</v>
      </c>
    </row>
    <row r="6" spans="1:2">
      <c r="A6" s="4" t="s">
        <v>427</v>
      </c>
      <c r="B6" s="5" t="n">
        <v>284234</v>
      </c>
    </row>
    <row r="7" spans="1:2">
      <c r="A7" s="4" t="s">
        <v>428</v>
      </c>
      <c r="B7" s="4" t="s">
        <v>429</v>
      </c>
    </row>
    <row r="8" spans="1:2">
      <c r="A8" s="4" t="s">
        <v>430</v>
      </c>
      <c r="B8" s="8" t="n">
        <v>6.17</v>
      </c>
    </row>
    <row r="9" spans="1:2">
      <c r="A9" s="4" t="s">
        <v>431</v>
      </c>
      <c r="B9" s="9" t="n">
        <v>10.13</v>
      </c>
    </row>
    <row r="10" spans="1:2">
      <c r="A10" s="4" t="s">
        <v>432</v>
      </c>
      <c r="B10" s="9" t="n">
        <v>6.03</v>
      </c>
    </row>
    <row r="11" spans="1:2">
      <c r="A11" s="4" t="s">
        <v>433</v>
      </c>
      <c r="B11" s="8" t="n">
        <v>8.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0"/>
  </cols>
  <sheetData>
    <row r="1" spans="1:2">
      <c r="A1" s="1" t="s">
        <v>434</v>
      </c>
      <c r="B1" s="2" t="s">
        <v>1</v>
      </c>
    </row>
    <row r="2" spans="1:2">
      <c r="B2" s="2" t="s">
        <v>435</v>
      </c>
    </row>
    <row r="3" spans="1:2">
      <c r="A3" s="4" t="s">
        <v>436</v>
      </c>
      <c r="B3" s="4" t="s">
        <v>437</v>
      </c>
    </row>
    <row r="4" spans="1:2">
      <c r="A4" s="4" t="s">
        <v>438</v>
      </c>
    </row>
    <row r="5" spans="1:2">
      <c r="A5" s="4" t="s">
        <v>439</v>
      </c>
      <c r="B5" s="5" t="n">
        <v>5408161</v>
      </c>
    </row>
    <row r="6" spans="1:2">
      <c r="A6" s="4" t="s">
        <v>440</v>
      </c>
      <c r="B6" s="5" t="n">
        <v>284234</v>
      </c>
    </row>
    <row r="7" spans="1:2">
      <c r="A7" s="4" t="s">
        <v>344</v>
      </c>
    </row>
    <row r="8" spans="1:2">
      <c r="A8" s="4" t="s">
        <v>441</v>
      </c>
      <c r="B8" s="5" t="n">
        <v>14000000</v>
      </c>
    </row>
    <row r="9" spans="1:2">
      <c r="A9" s="4" t="s">
        <v>442</v>
      </c>
      <c r="B9" s="5" t="n">
        <v>3408069</v>
      </c>
    </row>
    <row r="10" spans="1:2">
      <c r="A10" s="4" t="s">
        <v>439</v>
      </c>
      <c r="B10" s="5" t="n">
        <v>13070159</v>
      </c>
    </row>
    <row r="11" spans="1:2">
      <c r="A11" s="4" t="s">
        <v>344</v>
      </c>
    </row>
    <row r="12" spans="1:2">
      <c r="A12" s="4" t="s">
        <v>442</v>
      </c>
      <c r="B12" s="5" t="n">
        <v>14000000</v>
      </c>
    </row>
    <row r="13" spans="1:2">
      <c r="A13" s="4" t="s">
        <v>443</v>
      </c>
      <c r="B13" s="5" t="n">
        <v>3140009</v>
      </c>
    </row>
    <row r="14" spans="1:2">
      <c r="A14" s="4" t="s">
        <v>444</v>
      </c>
      <c r="B14" s="5" t="n">
        <v>590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78</v>
      </c>
    </row>
    <row r="3" spans="1:3">
      <c r="A3" s="3" t="s">
        <v>79</v>
      </c>
    </row>
    <row r="4" spans="1:3">
      <c r="A4" s="4" t="s">
        <v>80</v>
      </c>
      <c r="B4" s="7" t="n">
        <v>204168</v>
      </c>
      <c r="C4" s="7" t="n">
        <v>212750</v>
      </c>
    </row>
    <row r="5" spans="1:3">
      <c r="A5" s="4" t="s">
        <v>81</v>
      </c>
      <c r="B5" s="5" t="n">
        <v>0</v>
      </c>
      <c r="C5" s="5" t="n">
        <v>-11646</v>
      </c>
    </row>
    <row r="6" spans="1:3">
      <c r="A6" s="4" t="s">
        <v>82</v>
      </c>
      <c r="B6" s="5" t="n">
        <v>204168</v>
      </c>
      <c r="C6" s="5" t="n">
        <v>201104</v>
      </c>
    </row>
    <row r="7" spans="1:3">
      <c r="A7" s="4" t="s">
        <v>83</v>
      </c>
      <c r="B7" s="5" t="n">
        <v>27224</v>
      </c>
      <c r="C7" s="5" t="n">
        <v>27909</v>
      </c>
    </row>
    <row r="8" spans="1:3">
      <c r="A8" s="4" t="s">
        <v>84</v>
      </c>
      <c r="B8" s="5" t="n">
        <v>231392</v>
      </c>
      <c r="C8" s="5" t="n">
        <v>229013</v>
      </c>
    </row>
    <row r="9" spans="1:3">
      <c r="A9" s="3" t="s">
        <v>85</v>
      </c>
    </row>
    <row r="10" spans="1:3">
      <c r="A10" s="4" t="s">
        <v>86</v>
      </c>
      <c r="B10" s="5" t="n">
        <v>215634</v>
      </c>
      <c r="C10" s="5" t="n">
        <v>205454</v>
      </c>
    </row>
    <row r="11" spans="1:3">
      <c r="A11" s="4" t="s">
        <v>87</v>
      </c>
      <c r="B11" s="5" t="n">
        <v>17856</v>
      </c>
      <c r="C11" s="5" t="n">
        <v>16654</v>
      </c>
    </row>
    <row r="12" spans="1:3">
      <c r="A12" s="4" t="s">
        <v>88</v>
      </c>
      <c r="B12" s="5" t="n">
        <v>-1936</v>
      </c>
      <c r="C12" s="5" t="n">
        <v>-45</v>
      </c>
    </row>
    <row r="13" spans="1:3">
      <c r="A13" s="4" t="s">
        <v>89</v>
      </c>
      <c r="B13" s="5" t="n">
        <v>726</v>
      </c>
      <c r="C13" s="5" t="n">
        <v>203</v>
      </c>
    </row>
    <row r="14" spans="1:3">
      <c r="A14" s="4" t="s">
        <v>90</v>
      </c>
      <c r="B14" s="5" t="n">
        <v>232280</v>
      </c>
      <c r="C14" s="5" t="n">
        <v>222266</v>
      </c>
    </row>
    <row r="15" spans="1:3">
      <c r="A15" s="4" t="s">
        <v>91</v>
      </c>
      <c r="B15" s="5" t="n">
        <v>-888</v>
      </c>
      <c r="C15" s="5" t="n">
        <v>6747</v>
      </c>
    </row>
    <row r="16" spans="1:3">
      <c r="A16" s="3" t="s">
        <v>92</v>
      </c>
    </row>
    <row r="17" spans="1:3">
      <c r="A17" s="4" t="s">
        <v>93</v>
      </c>
      <c r="B17" s="5" t="n">
        <v>10039</v>
      </c>
      <c r="C17" s="5" t="n">
        <v>10240</v>
      </c>
    </row>
    <row r="18" spans="1:3">
      <c r="A18" s="4" t="s">
        <v>94</v>
      </c>
      <c r="B18" s="5" t="n">
        <v>-2977</v>
      </c>
      <c r="C18" s="5" t="n">
        <v>-1928</v>
      </c>
    </row>
    <row r="19" spans="1:3">
      <c r="A19" s="4" t="s">
        <v>95</v>
      </c>
      <c r="B19" s="5" t="n">
        <v>1</v>
      </c>
      <c r="C19" s="5" t="n">
        <v>-247</v>
      </c>
    </row>
    <row r="20" spans="1:3">
      <c r="A20" s="4" t="s">
        <v>96</v>
      </c>
      <c r="B20" s="5" t="n">
        <v>7063</v>
      </c>
      <c r="C20" s="5" t="n">
        <v>8065</v>
      </c>
    </row>
    <row r="21" spans="1:3">
      <c r="A21" s="4" t="s">
        <v>97</v>
      </c>
      <c r="B21" s="5" t="n">
        <v>-7951</v>
      </c>
      <c r="C21" s="5" t="n">
        <v>-1318</v>
      </c>
    </row>
    <row r="22" spans="1:3">
      <c r="A22" s="4" t="s">
        <v>98</v>
      </c>
      <c r="B22" s="5" t="n">
        <v>2497</v>
      </c>
      <c r="C22" s="5" t="n">
        <v>458</v>
      </c>
    </row>
    <row r="23" spans="1:3">
      <c r="A23" s="4" t="s">
        <v>99</v>
      </c>
      <c r="B23" s="5" t="n">
        <v>-5454</v>
      </c>
      <c r="C23" s="5" t="n">
        <v>-860</v>
      </c>
    </row>
    <row r="24" spans="1:3">
      <c r="A24" s="4" t="s">
        <v>100</v>
      </c>
      <c r="B24" s="5" t="n">
        <v>1884</v>
      </c>
      <c r="C24" s="5" t="n">
        <v>350</v>
      </c>
    </row>
    <row r="25" spans="1:3">
      <c r="A25" s="4" t="s">
        <v>101</v>
      </c>
      <c r="B25" s="7" t="n">
        <v>-7338</v>
      </c>
      <c r="C25" s="7" t="n">
        <v>-1210</v>
      </c>
    </row>
    <row r="26" spans="1:3">
      <c r="A26" s="4" t="s">
        <v>102</v>
      </c>
      <c r="B26" s="8" t="n">
        <v>-0.15</v>
      </c>
      <c r="C26" s="8" t="n">
        <v>-0.03</v>
      </c>
    </row>
    <row r="27" spans="1:3">
      <c r="A27" s="4" t="s">
        <v>103</v>
      </c>
      <c r="B27" s="5" t="n">
        <v>47822618</v>
      </c>
      <c r="C27" s="5" t="n">
        <v>4656001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78</v>
      </c>
    </row>
    <row r="3" spans="1:3">
      <c r="A3" s="3" t="s">
        <v>105</v>
      </c>
    </row>
    <row r="4" spans="1:3">
      <c r="A4" s="4" t="s">
        <v>99</v>
      </c>
      <c r="B4" s="7" t="n">
        <v>-5454</v>
      </c>
      <c r="C4" s="7" t="n">
        <v>-860</v>
      </c>
    </row>
    <row r="5" spans="1:3">
      <c r="A5" s="4" t="s">
        <v>106</v>
      </c>
      <c r="B5" s="5" t="n">
        <v>22</v>
      </c>
      <c r="C5" s="5" t="n">
        <v>2</v>
      </c>
    </row>
    <row r="6" spans="1:3">
      <c r="A6" s="4" t="s">
        <v>107</v>
      </c>
      <c r="B6" s="5" t="n">
        <v>3095</v>
      </c>
      <c r="C6" s="5" t="n">
        <v>-778</v>
      </c>
    </row>
    <row r="7" spans="1:3">
      <c r="A7" s="4" t="s">
        <v>108</v>
      </c>
      <c r="B7" s="5" t="n">
        <v>-2337</v>
      </c>
      <c r="C7" s="5" t="n">
        <v>-1636</v>
      </c>
    </row>
    <row r="8" spans="1:3">
      <c r="A8" s="4" t="s">
        <v>109</v>
      </c>
      <c r="B8" s="5" t="n">
        <v>1884</v>
      </c>
      <c r="C8" s="5" t="n">
        <v>350</v>
      </c>
    </row>
    <row r="9" spans="1:3">
      <c r="A9" s="4" t="s">
        <v>110</v>
      </c>
      <c r="B9" s="7" t="n">
        <v>-4221</v>
      </c>
      <c r="C9" s="7" t="n">
        <v>-198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55"/>
    <col customWidth="1" max="5" min="5" width="29"/>
    <col customWidth="1" max="6" min="6" width="37"/>
    <col customWidth="1" max="7" min="7" width="34"/>
    <col customWidth="1" max="8" min="8" width="11"/>
  </cols>
  <sheetData>
    <row r="1" spans="1:8">
      <c r="A1" s="1" t="s">
        <v>111</v>
      </c>
      <c r="B1" s="2" t="s">
        <v>112</v>
      </c>
      <c r="C1" s="2" t="s">
        <v>113</v>
      </c>
      <c r="D1" s="2" t="s">
        <v>114</v>
      </c>
      <c r="E1" s="2" t="s">
        <v>115</v>
      </c>
      <c r="F1" s="2" t="s">
        <v>116</v>
      </c>
      <c r="G1" s="2" t="s">
        <v>117</v>
      </c>
      <c r="H1" s="2" t="s">
        <v>118</v>
      </c>
    </row>
    <row r="2" spans="1:8">
      <c r="A2" s="4" t="s">
        <v>119</v>
      </c>
      <c r="B2" s="5" t="n">
        <v>47723915</v>
      </c>
    </row>
    <row r="3" spans="1:8">
      <c r="A3" s="4" t="s">
        <v>120</v>
      </c>
      <c r="B3" s="7" t="n">
        <v>5</v>
      </c>
      <c r="C3" s="7" t="n">
        <v>212261</v>
      </c>
      <c r="D3" s="7" t="n">
        <v>-548</v>
      </c>
      <c r="E3" s="7" t="n">
        <v>-150158</v>
      </c>
      <c r="F3" s="7" t="n">
        <v>61560</v>
      </c>
      <c r="G3" s="7" t="n">
        <v>8365</v>
      </c>
      <c r="H3" s="7" t="n">
        <v>69925</v>
      </c>
    </row>
    <row r="4" spans="1:8">
      <c r="A4" s="4" t="s">
        <v>121</v>
      </c>
      <c r="C4" s="5" t="n">
        <v>3643</v>
      </c>
      <c r="F4" s="5" t="n">
        <v>3643</v>
      </c>
      <c r="H4" s="5" t="n">
        <v>3643</v>
      </c>
    </row>
    <row r="5" spans="1:8">
      <c r="A5" s="4" t="s">
        <v>122</v>
      </c>
      <c r="B5" s="5" t="n">
        <v>512701</v>
      </c>
    </row>
    <row r="6" spans="1:8">
      <c r="A6" s="4" t="s">
        <v>123</v>
      </c>
      <c r="C6" s="5" t="n">
        <v>18663</v>
      </c>
      <c r="F6" s="5" t="n">
        <v>18663</v>
      </c>
      <c r="G6" s="5" t="n">
        <v>27232</v>
      </c>
      <c r="H6" s="5" t="n">
        <v>45895</v>
      </c>
    </row>
    <row r="7" spans="1:8">
      <c r="A7" s="4" t="s">
        <v>124</v>
      </c>
      <c r="G7" s="5" t="n">
        <v>-759</v>
      </c>
      <c r="H7" s="5" t="n">
        <v>-759</v>
      </c>
    </row>
    <row r="8" spans="1:8">
      <c r="A8" s="4" t="s">
        <v>125</v>
      </c>
      <c r="D8" s="5" t="n">
        <v>22</v>
      </c>
      <c r="F8" s="5" t="n">
        <v>24</v>
      </c>
      <c r="H8" s="5" t="n">
        <v>24</v>
      </c>
    </row>
    <row r="9" spans="1:8">
      <c r="A9" s="4" t="s">
        <v>107</v>
      </c>
      <c r="D9" s="5" t="n">
        <v>3095</v>
      </c>
      <c r="F9" s="5" t="n">
        <v>3093</v>
      </c>
      <c r="H9" s="5" t="n">
        <v>3095</v>
      </c>
    </row>
    <row r="10" spans="1:8">
      <c r="A10" s="4" t="s">
        <v>126</v>
      </c>
      <c r="E10" s="5" t="n">
        <v>-7338</v>
      </c>
      <c r="F10" s="5" t="n">
        <v>-7338</v>
      </c>
      <c r="G10" s="5" t="n">
        <v>1884</v>
      </c>
      <c r="H10" s="5" t="n">
        <v>-5454</v>
      </c>
    </row>
    <row r="11" spans="1:8">
      <c r="A11" s="4" t="s">
        <v>127</v>
      </c>
      <c r="B11" s="5" t="n">
        <v>48236616</v>
      </c>
    </row>
    <row r="12" spans="1:8">
      <c r="A12" s="4" t="s">
        <v>128</v>
      </c>
      <c r="B12" s="7" t="n">
        <v>5</v>
      </c>
      <c r="C12" s="7" t="n">
        <v>234567</v>
      </c>
      <c r="D12" s="7" t="n">
        <v>2569</v>
      </c>
      <c r="E12" s="7" t="n">
        <v>-157496</v>
      </c>
      <c r="F12" s="7" t="n">
        <v>79645</v>
      </c>
      <c r="G12" s="7" t="n">
        <v>36722</v>
      </c>
      <c r="H12" s="7" t="n">
        <v>11636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78</v>
      </c>
    </row>
    <row r="3" spans="1:3">
      <c r="A3" s="3" t="s">
        <v>130</v>
      </c>
    </row>
    <row r="4" spans="1:3">
      <c r="A4" s="4" t="s">
        <v>131</v>
      </c>
      <c r="B4" s="7" t="n">
        <v>-5454</v>
      </c>
      <c r="C4" s="7" t="n">
        <v>-860</v>
      </c>
    </row>
    <row r="5" spans="1:3">
      <c r="A5" s="3" t="s">
        <v>132</v>
      </c>
    </row>
    <row r="6" spans="1:3">
      <c r="A6" s="4" t="s">
        <v>87</v>
      </c>
      <c r="B6" s="5" t="n">
        <v>17856</v>
      </c>
      <c r="C6" s="5" t="n">
        <v>16654</v>
      </c>
    </row>
    <row r="7" spans="1:3">
      <c r="A7" s="4" t="s">
        <v>81</v>
      </c>
      <c r="B7" s="5" t="n">
        <v>0</v>
      </c>
      <c r="C7" s="5" t="n">
        <v>11646</v>
      </c>
    </row>
    <row r="8" spans="1:3">
      <c r="A8" s="4" t="s">
        <v>94</v>
      </c>
      <c r="B8" s="5" t="n">
        <v>-2977</v>
      </c>
      <c r="C8" s="5" t="n">
        <v>-1928</v>
      </c>
    </row>
    <row r="9" spans="1:3">
      <c r="A9" s="4" t="s">
        <v>133</v>
      </c>
      <c r="B9" s="5" t="n">
        <v>2821</v>
      </c>
      <c r="C9" s="5" t="n">
        <v>2323</v>
      </c>
    </row>
    <row r="10" spans="1:3">
      <c r="A10" s="4" t="s">
        <v>134</v>
      </c>
      <c r="B10" s="5" t="n">
        <v>974</v>
      </c>
      <c r="C10" s="5" t="n">
        <v>814</v>
      </c>
    </row>
    <row r="11" spans="1:3">
      <c r="A11" s="4" t="s">
        <v>88</v>
      </c>
      <c r="B11" s="5" t="n">
        <v>-1936</v>
      </c>
      <c r="C11" s="5" t="n">
        <v>-45</v>
      </c>
    </row>
    <row r="12" spans="1:3">
      <c r="A12" s="4" t="s">
        <v>121</v>
      </c>
      <c r="B12" s="5" t="n">
        <v>3745</v>
      </c>
      <c r="C12" s="5" t="n">
        <v>3276</v>
      </c>
    </row>
    <row r="13" spans="1:3">
      <c r="A13" s="3" t="s">
        <v>135</v>
      </c>
    </row>
    <row r="14" spans="1:3">
      <c r="A14" s="4" t="s">
        <v>136</v>
      </c>
      <c r="B14" s="5" t="n">
        <v>-6132</v>
      </c>
      <c r="C14" s="5" t="n">
        <v>-16974</v>
      </c>
    </row>
    <row r="15" spans="1:3">
      <c r="A15" s="4" t="s">
        <v>137</v>
      </c>
      <c r="B15" s="5" t="n">
        <v>1003</v>
      </c>
      <c r="C15" s="5" t="n">
        <v>4043</v>
      </c>
    </row>
    <row r="16" spans="1:3">
      <c r="A16" s="4" t="s">
        <v>138</v>
      </c>
      <c r="B16" s="5" t="n">
        <v>-2715</v>
      </c>
      <c r="C16" s="5" t="n">
        <v>8</v>
      </c>
    </row>
    <row r="17" spans="1:3">
      <c r="A17" s="4" t="s">
        <v>139</v>
      </c>
      <c r="B17" s="5" t="n">
        <v>-2759</v>
      </c>
      <c r="C17" s="5" t="n">
        <v>-1090</v>
      </c>
    </row>
    <row r="18" spans="1:3">
      <c r="A18" s="4" t="s">
        <v>140</v>
      </c>
      <c r="B18" s="5" t="n">
        <v>1302</v>
      </c>
      <c r="C18" s="5" t="n">
        <v>1976</v>
      </c>
    </row>
    <row r="19" spans="1:3">
      <c r="A19" s="4" t="s">
        <v>50</v>
      </c>
      <c r="B19" s="5" t="n">
        <v>105</v>
      </c>
      <c r="C19" s="5" t="n">
        <v>58</v>
      </c>
    </row>
    <row r="20" spans="1:3">
      <c r="A20" s="4" t="s">
        <v>48</v>
      </c>
      <c r="B20" s="5" t="n">
        <v>18480</v>
      </c>
      <c r="C20" s="5" t="n">
        <v>10995</v>
      </c>
    </row>
    <row r="21" spans="1:3">
      <c r="A21" s="4" t="s">
        <v>141</v>
      </c>
      <c r="B21" s="5" t="n">
        <v>24313</v>
      </c>
      <c r="C21" s="5" t="n">
        <v>30896</v>
      </c>
    </row>
    <row r="22" spans="1:3">
      <c r="A22" s="3" t="s">
        <v>142</v>
      </c>
    </row>
    <row r="23" spans="1:3">
      <c r="A23" s="4" t="s">
        <v>143</v>
      </c>
      <c r="B23" s="5" t="n">
        <v>-5819</v>
      </c>
      <c r="C23" s="5" t="n">
        <v>-3154</v>
      </c>
    </row>
    <row r="24" spans="1:3">
      <c r="A24" s="4" t="s">
        <v>144</v>
      </c>
      <c r="B24" s="5" t="n">
        <v>-2200</v>
      </c>
      <c r="C24" s="5" t="n">
        <v>-500</v>
      </c>
    </row>
    <row r="25" spans="1:3">
      <c r="A25" s="4" t="s">
        <v>145</v>
      </c>
      <c r="B25" s="5" t="n">
        <v>-23946</v>
      </c>
      <c r="C25" s="5" t="n">
        <v>-30371</v>
      </c>
    </row>
    <row r="26" spans="1:3">
      <c r="A26" s="4" t="s">
        <v>146</v>
      </c>
      <c r="B26" s="5" t="n">
        <v>2116</v>
      </c>
      <c r="C26" s="5" t="n">
        <v>59</v>
      </c>
    </row>
    <row r="27" spans="1:3">
      <c r="A27" s="4" t="s">
        <v>147</v>
      </c>
      <c r="B27" s="5" t="n">
        <v>-29849</v>
      </c>
      <c r="C27" s="5" t="n">
        <v>-33966</v>
      </c>
    </row>
    <row r="28" spans="1:3">
      <c r="A28" s="3" t="s">
        <v>148</v>
      </c>
    </row>
    <row r="29" spans="1:3">
      <c r="A29" s="4" t="s">
        <v>149</v>
      </c>
      <c r="B29" s="5" t="n">
        <v>-1736</v>
      </c>
      <c r="C29" s="5" t="n">
        <v>-2158</v>
      </c>
    </row>
    <row r="30" spans="1:3">
      <c r="A30" s="4" t="s">
        <v>150</v>
      </c>
      <c r="B30" s="5" t="n">
        <v>-8270</v>
      </c>
      <c r="C30" s="5" t="n">
        <v>-6063</v>
      </c>
    </row>
    <row r="31" spans="1:3">
      <c r="A31" s="4" t="s">
        <v>151</v>
      </c>
      <c r="B31" s="5" t="n">
        <v>0</v>
      </c>
      <c r="C31" s="5" t="n">
        <v>-570</v>
      </c>
    </row>
    <row r="32" spans="1:3">
      <c r="A32" s="4" t="s">
        <v>152</v>
      </c>
      <c r="B32" s="5" t="n">
        <v>0</v>
      </c>
      <c r="C32" s="5" t="n">
        <v>105100</v>
      </c>
    </row>
    <row r="33" spans="1:3">
      <c r="A33" s="4" t="s">
        <v>153</v>
      </c>
      <c r="B33" s="5" t="n">
        <v>0</v>
      </c>
      <c r="C33" s="5" t="n">
        <v>-105100</v>
      </c>
    </row>
    <row r="34" spans="1:3">
      <c r="A34" s="4" t="s">
        <v>154</v>
      </c>
      <c r="B34" s="5" t="n">
        <v>-759</v>
      </c>
      <c r="C34" s="5" t="n">
        <v>-485</v>
      </c>
    </row>
    <row r="35" spans="1:3">
      <c r="A35" s="4" t="s">
        <v>155</v>
      </c>
      <c r="B35" s="5" t="n">
        <v>-10765</v>
      </c>
      <c r="C35" s="5" t="n">
        <v>-9276</v>
      </c>
    </row>
    <row r="36" spans="1:3">
      <c r="A36" s="4" t="s">
        <v>156</v>
      </c>
      <c r="B36" s="5" t="n">
        <v>22</v>
      </c>
      <c r="C36" s="5" t="n">
        <v>2</v>
      </c>
    </row>
    <row r="37" spans="1:3">
      <c r="A37" s="4" t="s">
        <v>157</v>
      </c>
      <c r="B37" s="5" t="n">
        <v>-16279</v>
      </c>
      <c r="C37" s="5" t="n">
        <v>-12344</v>
      </c>
    </row>
    <row r="38" spans="1:3">
      <c r="A38" s="4" t="s">
        <v>158</v>
      </c>
      <c r="B38" s="5" t="n">
        <v>51322</v>
      </c>
      <c r="C38" s="5" t="n">
        <v>20638</v>
      </c>
    </row>
    <row r="39" spans="1:3">
      <c r="A39" s="4" t="s">
        <v>159</v>
      </c>
      <c r="B39" s="5" t="n">
        <v>35043</v>
      </c>
      <c r="C39" s="5" t="n">
        <v>8294</v>
      </c>
    </row>
    <row r="40" spans="1:3">
      <c r="A40" s="3" t="s">
        <v>160</v>
      </c>
    </row>
    <row r="41" spans="1:3">
      <c r="A41" s="4" t="s">
        <v>161</v>
      </c>
      <c r="B41" s="5" t="n">
        <v>9050</v>
      </c>
      <c r="C41" s="5" t="n">
        <v>11035</v>
      </c>
    </row>
    <row r="42" spans="1:3">
      <c r="A42" s="3" t="s">
        <v>162</v>
      </c>
    </row>
    <row r="43" spans="1:3">
      <c r="A43" s="4" t="s">
        <v>163</v>
      </c>
      <c r="B43" s="5" t="n">
        <v>36100</v>
      </c>
      <c r="C43" s="5" t="n">
        <v>19000</v>
      </c>
    </row>
    <row r="44" spans="1:3">
      <c r="A44" s="4" t="s">
        <v>164</v>
      </c>
      <c r="B44" s="5" t="n">
        <v>4000</v>
      </c>
      <c r="C44" s="5" t="n">
        <v>0</v>
      </c>
    </row>
    <row r="45" spans="1:3">
      <c r="A45" s="4" t="s">
        <v>165</v>
      </c>
      <c r="B45" s="5" t="n">
        <v>1600</v>
      </c>
      <c r="C45" s="5" t="n">
        <v>0</v>
      </c>
    </row>
    <row r="46" spans="1:3">
      <c r="A46" s="4" t="s">
        <v>166</v>
      </c>
      <c r="B46" s="7" t="n">
        <v>16800</v>
      </c>
      <c r="C46"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6:41:35Z</dcterms:created>
  <dcterms:modified xmlns:dcterms="http://purl.org/dc/terms/" xmlns:xsi="http://www.w3.org/2001/XMLSchema-instance" xsi:type="dcterms:W3CDTF">2018-05-10T16:41:35Z</dcterms:modified>
</cp:coreProperties>
</file>